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verse Recapitalization" sheetId="11" state="visible" r:id="rId11"/>
    <sheet xmlns:r="http://schemas.openxmlformats.org/officeDocument/2006/relationships" name="Gain on Sale of Assets" sheetId="12" state="visible" r:id="rId12"/>
    <sheet xmlns:r="http://schemas.openxmlformats.org/officeDocument/2006/relationships" name="Convertible Notes Payable"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hareholders' Deficit and Serie"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come Taxes (Tables)" sheetId="22" state="visible" r:id="rId22"/>
    <sheet xmlns:r="http://schemas.openxmlformats.org/officeDocument/2006/relationships" name="Shareholders' Deficit and Ser23" sheetId="23" state="visible" r:id="rId23"/>
    <sheet xmlns:r="http://schemas.openxmlformats.org/officeDocument/2006/relationships" name="Fair Value Measurements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Gain on Sale of Assets (Details" sheetId="27" state="visible" r:id="rId27"/>
    <sheet xmlns:r="http://schemas.openxmlformats.org/officeDocument/2006/relationships" name="Convertible Notes Payable (Deta" sheetId="28" state="visible" r:id="rId28"/>
    <sheet xmlns:r="http://schemas.openxmlformats.org/officeDocument/2006/relationships" name="Related Party Transactions (Det" sheetId="29" state="visible" r:id="rId29"/>
    <sheet xmlns:r="http://schemas.openxmlformats.org/officeDocument/2006/relationships" name="Income Taxes - Components of de" sheetId="30" state="visible" r:id="rId30"/>
    <sheet xmlns:r="http://schemas.openxmlformats.org/officeDocument/2006/relationships" name="Income Taxes (Details Narrative" sheetId="31" state="visible" r:id="rId31"/>
    <sheet xmlns:r="http://schemas.openxmlformats.org/officeDocument/2006/relationships" name="Commitments and Contingencies (" sheetId="32" state="visible" r:id="rId32"/>
    <sheet xmlns:r="http://schemas.openxmlformats.org/officeDocument/2006/relationships" name="Shareholders' Deficit and Ser33" sheetId="33" state="visible" r:id="rId33"/>
    <sheet xmlns:r="http://schemas.openxmlformats.org/officeDocument/2006/relationships" name="Shareholders' Deficit and Ser34" sheetId="34" state="visible" r:id="rId34"/>
    <sheet xmlns:r="http://schemas.openxmlformats.org/officeDocument/2006/relationships" name="Fair Value Measurements - Finan" sheetId="35" state="visible" r:id="rId35"/>
    <sheet xmlns:r="http://schemas.openxmlformats.org/officeDocument/2006/relationships" name="Fair Value Measurements (Detail"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430">
  <si>
    <t>Document and Entity Information - USD ($)</t>
  </si>
  <si>
    <t>12 Months Ended</t>
  </si>
  <si>
    <t>Dec. 31, 2017</t>
  </si>
  <si>
    <t>Apr. 03, 2018</t>
  </si>
  <si>
    <t>Jun. 30, 2017</t>
  </si>
  <si>
    <t>Document And Entity Information</t>
  </si>
  <si>
    <t>Entity Registrant Name</t>
  </si>
  <si>
    <t>TimefireVR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Dec. 31, 2016</t>
  </si>
  <si>
    <t>Current Assets:</t>
  </si>
  <si>
    <t>Cash</t>
  </si>
  <si>
    <t>Escrow fund</t>
  </si>
  <si>
    <t xml:space="preserve"> </t>
  </si>
  <si>
    <t>Accounts receivable</t>
  </si>
  <si>
    <t>Deposit on contract</t>
  </si>
  <si>
    <t>Prepaid expenses and other current assets</t>
  </si>
  <si>
    <t>Total current assets</t>
  </si>
  <si>
    <t>Other Assets:</t>
  </si>
  <si>
    <t>Property and equipment, net</t>
  </si>
  <si>
    <t>Deposit</t>
  </si>
  <si>
    <t>Total Assets</t>
  </si>
  <si>
    <t>Current Liabilities:</t>
  </si>
  <si>
    <t>Accounts payable and accrued expenses</t>
  </si>
  <si>
    <t>Demand obligation payable - related party</t>
  </si>
  <si>
    <t>Convertible notes payable, net</t>
  </si>
  <si>
    <t>Accrued interest</t>
  </si>
  <si>
    <t>Short-term advance - related party</t>
  </si>
  <si>
    <t>Total current liabilities</t>
  </si>
  <si>
    <t>Long Term Liabilities:</t>
  </si>
  <si>
    <t>Derivative liabilities</t>
  </si>
  <si>
    <t>Total long term liabilities</t>
  </si>
  <si>
    <t>Total liabilities</t>
  </si>
  <si>
    <t>Commitments and Contingencies</t>
  </si>
  <si>
    <t>Mezzanine Equity</t>
  </si>
  <si>
    <t>Preferred Series A stock, par value $.01 per share, 134,000 shares authorized; 133,334 shares issued and outstanding at December 31, 2017 and December 31, 2016, respectively. Stated at redemption value.</t>
  </si>
  <si>
    <t>Shareholders' Equity/(Deficit):</t>
  </si>
  <si>
    <t>Preferred Stock, par value $.01, 10,000,000 shares authorized all series</t>
  </si>
  <si>
    <t>[1]</t>
  </si>
  <si>
    <t>Common stock, par value $.001 per share, 500,000,000 shares authorized; 47,269,804 and 44,520,065 shares issued and outstanding at December 31, 2017 and December 31, 2016, respectively</t>
  </si>
  <si>
    <t>Additional paid-in capital</t>
  </si>
  <si>
    <t>Accumulated deficit</t>
  </si>
  <si>
    <t>Total shareholders' equity/(deficit)</t>
  </si>
  <si>
    <t>Total Liabilities and Shareholders' Equity/(Deficit)</t>
  </si>
  <si>
    <t>Preferred Series A-1 stock, par value $.01 per share, 21,000 shares authorized; 14,923 and 20,371 shares issued and outstanding at June 30, 2017 and December 31, 2016, respectively; Preferred Series B stock, par value $.01 per share, 300,000 shares authorized; no shares issued and outstanding at June 30, 2017 and December 31, 2016, respectively; Preferred Series C stock, par value $.01 per share, 502 and 615 shares issued and outstanding at June 30, 2017 and December 31, 2016, respectivel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Mezzanine Equity Preferred Series A stock</t>
  </si>
  <si>
    <t>Preferred Series A-1 stock</t>
  </si>
  <si>
    <t>Preferred Series B stock</t>
  </si>
  <si>
    <t>Preferred Series C stock</t>
  </si>
  <si>
    <t>CONDENSED CONSOLIDATED STATEMENTS OF OPERATIONS - USD ($)</t>
  </si>
  <si>
    <t>Income Statement [Abstract]</t>
  </si>
  <si>
    <t>Revenues</t>
  </si>
  <si>
    <t>Cost of sales</t>
  </si>
  <si>
    <t>Gross profit</t>
  </si>
  <si>
    <t>Operating expenses:</t>
  </si>
  <si>
    <t>Research and development</t>
  </si>
  <si>
    <t>Occupancy</t>
  </si>
  <si>
    <t>Depreciation &amp; amortization</t>
  </si>
  <si>
    <t>Officer compensation</t>
  </si>
  <si>
    <t>Professional fees</t>
  </si>
  <si>
    <t>Other operating expenses</t>
  </si>
  <si>
    <t>Total operating expenses</t>
  </si>
  <si>
    <t>Loss from operations</t>
  </si>
  <si>
    <t>Other income (expense):</t>
  </si>
  <si>
    <t>Gain on sale of assets</t>
  </si>
  <si>
    <t>Change in fair value of derivative liabilities</t>
  </si>
  <si>
    <t>Interest income</t>
  </si>
  <si>
    <t>Interest expense</t>
  </si>
  <si>
    <t>Total other income (expense)</t>
  </si>
  <si>
    <t>Income (loss) before income taxes</t>
  </si>
  <si>
    <t>Income tax expense</t>
  </si>
  <si>
    <t>Net income (loss)</t>
  </si>
  <si>
    <t>Accretion on Series A preferred stock</t>
  </si>
  <si>
    <t>Net income (loss) attributed to common shareholders</t>
  </si>
  <si>
    <t>Basic net income (loss) per common share</t>
  </si>
  <si>
    <t>Diluted net income (loss) per common share</t>
  </si>
  <si>
    <t>Basic weighted average common shares outstanding</t>
  </si>
  <si>
    <t>Diluted weighted average common shares outstanding</t>
  </si>
  <si>
    <t>CONDENSED CONSOLIDATED STATEMENTS OF CHANGES IN SHAREHOLDERS' EQUITY/(DEFICIT) - USD ($)</t>
  </si>
  <si>
    <t>Preferred Stock</t>
  </si>
  <si>
    <t>Common stock</t>
  </si>
  <si>
    <t>Additional Paid in Capital</t>
  </si>
  <si>
    <t>Accumulated Deficit</t>
  </si>
  <si>
    <t>Total</t>
  </si>
  <si>
    <t>Beginning balance, shares at Dec. 31, 2015</t>
  </si>
  <si>
    <t>Beginning balance, amount at Dec. 31, 2015</t>
  </si>
  <si>
    <t>Reverse acquisition, shares</t>
  </si>
  <si>
    <t>Reverse acquisition, amount</t>
  </si>
  <si>
    <t>Preferred Series C stock converted to common stock, shares</t>
  </si>
  <si>
    <t>Preferred Series C stock converted to common stock, amount</t>
  </si>
  <si>
    <t>Exchange of shares for services, shares</t>
  </si>
  <si>
    <t>Exchange of shares for services, amount</t>
  </si>
  <si>
    <t>Restricted stock units issued for services</t>
  </si>
  <si>
    <t>Issuance of rounding shares for reverse split, shares</t>
  </si>
  <si>
    <t>Issuance of rounding shares for reverse split, amount</t>
  </si>
  <si>
    <t>Discount on Series A shares</t>
  </si>
  <si>
    <t>Net loss/income</t>
  </si>
  <si>
    <t>Ending balance, shares at Dec. 31, 2016</t>
  </si>
  <si>
    <t>Ending balance, amount at Dec. 31, 2016</t>
  </si>
  <si>
    <t>Preferred Series A-1 stock converted to common stock, shares</t>
  </si>
  <si>
    <t>Preferred Series A-1 stock converted to common stock, amount</t>
  </si>
  <si>
    <t>Stock options issued for services</t>
  </si>
  <si>
    <t>Ending balance, shares at Dec. 31, 2017</t>
  </si>
  <si>
    <t>Ending balance, amount at Dec. 31, 2017</t>
  </si>
  <si>
    <t>CONDENSED CONSOLIDATED STATEMENTS OF CHANGES IN SHAREHOLDERS' EQUITY/(DEFICIT) (Parenthetical) - USD ($)</t>
  </si>
  <si>
    <t>Statement of Stockholders' Equity [Abstract]</t>
  </si>
  <si>
    <t>Conversion of Series A-1 Preferred stock to common stock</t>
  </si>
  <si>
    <t>CONDENSED CONSOLIDATED STATEMENTS OF CASH FLOWS - USD ($)</t>
  </si>
  <si>
    <t>Operating Activites:</t>
  </si>
  <si>
    <t>Adjustments to reconcile net income (loss) to net cash used in operating activities:</t>
  </si>
  <si>
    <t>Depreciation and amortization</t>
  </si>
  <si>
    <t>Common stock issued for services</t>
  </si>
  <si>
    <t>Options issued for services</t>
  </si>
  <si>
    <t>Change in derivative liabilities</t>
  </si>
  <si>
    <t>Unearned revenue - related party</t>
  </si>
  <si>
    <t>Interest expense from amortization of debt discount</t>
  </si>
  <si>
    <t>Deferred rent</t>
  </si>
  <si>
    <t>Changes in operating assets and liabilities:</t>
  </si>
  <si>
    <t>Deferred contracted software development costs - related party</t>
  </si>
  <si>
    <t>Deposits</t>
  </si>
  <si>
    <t>Net Cash Used in Operating Activities</t>
  </si>
  <si>
    <t>Investing Activities:</t>
  </si>
  <si>
    <t>Purchases of property and equipment</t>
  </si>
  <si>
    <t>Cash acquired in merger</t>
  </si>
  <si>
    <t>Net Cash Used in Investing Activities</t>
  </si>
  <si>
    <t>Financing Activities:</t>
  </si>
  <si>
    <t>Proceeds from sale of Series A Preferred stock</t>
  </si>
  <si>
    <t>Capital contributions</t>
  </si>
  <si>
    <t>Proceeds from notes payable</t>
  </si>
  <si>
    <t>Payments on notes payable</t>
  </si>
  <si>
    <t>Net proceeds from convertible notes payable</t>
  </si>
  <si>
    <t>Net Cash Provided by Financing Activities</t>
  </si>
  <si>
    <t>Net Increase in Cash</t>
  </si>
  <si>
    <t>Cash - Beginning of Period</t>
  </si>
  <si>
    <t>Cash - End of Period</t>
  </si>
  <si>
    <t>Supplemental disclosure of non-cash investing and financing activities:</t>
  </si>
  <si>
    <t>Common stock issued for officers loans, related party notes and accrued interest</t>
  </si>
  <si>
    <t>Conversion of Series C Preferred stock to common stock</t>
  </si>
  <si>
    <t>Supplemental disclosure of cash flow information:</t>
  </si>
  <si>
    <t>Interest paid in cash</t>
  </si>
  <si>
    <t>Income taxes paid in cash</t>
  </si>
  <si>
    <t>CONDENSED CONSOLIDATED STATEMENTS OF CASH FLOWS (Parenthetical) - USD ($)</t>
  </si>
  <si>
    <t>Statement of Cash Flows [Abstract]</t>
  </si>
  <si>
    <t>Summary of Significant Accounting Policies and Use of Estimates</t>
  </si>
  <si>
    <t>Accounting Policies [Abstract]</t>
  </si>
  <si>
    <t>1. Summary of Significant Accounting Policies and Use of Estimates Basis
of Presentation and Organization and Reorganization TimefireVR Inc., formerly EnergyTek Corp.,
is a Nevada corporation. Effective September 13, 2016, TimefireVR Inc. entered into an Agreement and Plan of Merger ("Merger
Agreement” or the “Merger”) through which it acquired Timefire, LLC, a Phoenix-based virtual reality content
developer that is an Arizona Limited Liability Company. As consideration for the merger, the Company issued the equity holders
of Timefire, LLC a total of 41,400,000 shares of its common stock, and 2,800,000 five year warrants exercisable at $0.58 per share
for 100% of the membership interests of Timefire, LLC. As a result, the former members of Timefire, LLC owned approximately 99%
of the then outstanding shares of common stock. For accounting purposes the
transaction is being recorded as a reverse recapitalization, with Timefire, LLC as the accounting acquirer. Consequently, the
historical pre-Merger financial statements of Timefire, LLC are now those of the Company. The accompanying consolidated
financial statements reflect the consolidated operations of TimefireVR Inc. and its wholly-owned subsidiary Timefire, LLC
(together “Timefire,” “we,” “us,” “our” or the “Company”) from
September 13, 2016. On November 14, 2016, the EnergyTek Corp. filed
a Certificate of Amendment to its Articles of Incorporation with the Secretary of State of Nevada to change its name to TimefireVR
Inc. and implement a reverse stock split of its common stock at a ratio of one-for-10. The resulting par value difference was charged
to additional paid in capital. The name change and reverse stock split each became effective November 21, 2016. All share and earnings
per share information have been retroactively adjusted to reflect the reverse stock split. The accompanying condensed consolidated financial
statements have been prepared in conformity with U.S. Generally Accepted Accounting Principles (“U.S. GAAP”) for financial
information under the rules and regulations of the Securities and Exchange Commission (“SEC”). Principles of Consolidation The consolidated financial statements include
the accounts of the Company and its wholly-owned subsidiary. All significant intercompany transactions and balances have been eliminated.
Equity investments through which we exercise significant influence over but do not control the investee and are not the primary
beneficiary of the investee's activities are accounted for using the equity method where applicable.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derivative liabilities, accruals and contingencies, the fair
value of Company common stock and the estimated fair value of warrants.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and (iii) collectability
is reasonably assured. Cash and Cash Equivalents The Company considers all highly liquid instruments,
with original maturity of three months or less when purchased, to be cash equivalents. We place our cash and cash equivalents with
major financial institutions. Such amounts are guaranteed by the Federal Deposit Insurance Corporation (“FDIC”). From
time to time, balances may exceed FDIC coverage limits. Escrow Fund Pursuant to the Series A Convertible Preferred
Stock Securities Purchase Agreement ("SPA") (see Note 9), the Company was required to hold an initial amount of $215,000
in cash in escrow. The cash is restricted to be used for certain expenses as defined in the SPA. On March 6, 2017, the Company
received financing via convertible notes payable (see Note 5). Per the terms of those notes, the Company was required to put $100,000
of the proceeds into the escrow account. As of December 31, 2017, $315,000 has been disbursed from the escrow account, leaving
a remaining balance of $0. Property and Equipment Property and equipment is recorded at cost
reduced by accumulated depreciation.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Office furniture and equipment 5 years The following represents a summary of our property and equipment:
December 31,
2017 2016
Office furniture and equipment 63,034 63,034
Less: accumulated depreciation (36,906 ) (24,299 )
$ 26,128 $ 38,735 Impairment of Long-Lived
Assets and Amortizable Intangible Assets The Company follows Financial
Accounting Standards Board (“FASB”) Accounting Standards Codification (“ASC”) No. 360-10, "Property,
Plant, and Equipment," "primary asset" Business Segments ASC 280, "Segment Reporting" "management approach" Research and Development
Costs Research and development costs, including
design, development and testing of software, are expensed as incurred. Income Taxes The Company accounts for income taxes under
FASB ASC 740, Income Taxes The Company accounts for uncertainty in income
taxes using a recognition threshold of more-likely-than-not to be sustained upon examination by the appropriate taxing authority.
Measurement of the tax uncertainty occurs if the recognition threshold is met. We do not believe we have any uncertain tax positions
deemed material as of December 31, 2017 and 2016. With few exceptions, we believe we are no longer subject to U.S. federal and
state income tax examinations by tax authorities for tax periods prior to fiscal 2014. Our practice is to recognize interest and/or
penalties related to income tax matters in income tax expense. As of December 31, 2017 and 2016, we had no accrued interest
or penalties. We currently have no federal or state tax examinations in progress. Tax years ended December 31, 2014 through
2017 are subject to examination by tax authorities. We currently have no federal or state tax examinations in progress. Stock-Based Compensation In accordance with ASC No. 718, Compensation
– Stock Compensation (“ASC 718”), the Company measures the compensation costs of stock-based compensation arrangements
based on the grant date fair value of granted instruments and recognizes the costs in the financial statements over the period
during which such awards vest. Stock-based compensation arrangements include stock options and restricted stock awards.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fair value related to the Instruments is
recognized over a period based on the facts and circumstances of each particular grant as defined in ASC 505. Net Income (Loss) Per
Share Basic earnings per share does not include
dilution and is computed by dividing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s
of December 31, 2017 and 2016, there were total shares of 23,426,154 and 20,735,364, respectively, issuable upon conversion of
preferred stock, exercise of warrants and options. 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inancial instruments classified as Level 1
- quoted prices in active markets include cash. Fair value estimates discussed herein are based
upon certain market assumptions and pertinent information available to management as of December 31, 2017. The respective carrying
value of certain financial instruments approximated their fair values due to the short-term nature of these instruments. These
financial instruments include cash, accounts payable and accrued expenses. Derivative Liabilities The
Company issued common stock purchase warrants in September 2016 in conjunction with the Merger Agreement and the SPA. Additional
warrants were issued in March and August 2017 as part of private placement offerings (see Note 5). In accordance with ASC No. 480, Distinguishing
Liabilities from Equity The
fair value of the warrants at December 31, 2017 and 2016 was $198,994 and $4,392,075, respectively. The difference has been recorded
as a change in change in fair value of derivatives. Adoption of Recent Accounting
Pronouncements In August 2014, the FASB issued ASU No. 2014-15, Disclosure
of Uncertainties about an Entity’s Ability to Continue as a Going Concern In March 2016, the FASB issued ASU No. 2016-09,
which revises the guidance in ASC 718, Compensation - Stock Compensation Recent Accounting Pronouncements In January 2017, the FASB issued ASU No. 2017-04, Intangibles
- Goodwill and Other (Topic 350) Simplifying the Accounting for Goodwill Impairment In May 2014, the FASB issued ASU No. 2014-09, Revenue
from Contracts with Customers (Topic 606) In February 2016, the FASB issued ASU
No. 2016-02, Leases (Topic 842) There have been no other recently issued accounting
pronouncements that have had or are expected to have a material impact on the Company’s financial statements. Subsequent Events In accordance with ASC 855 “Subsequent
Events” the Company evaluated subsequent events after the balance sheet date.</t>
  </si>
  <si>
    <t>Going Concern</t>
  </si>
  <si>
    <t>Organization, Consolidation and Presentation of Financial Statements [Abstract]</t>
  </si>
  <si>
    <t>2. Going Concern The Company has incurred losses since inception
and requires additional funds for future operating activities. The Company’s selling activity has not reached a level of
revenue sufficient to fund its operating activities. These factors create an uncertainty as to how the Company will fund its operations
and maintain sufficient cash flow to operate as a going concern. The combination of these factors, among others, raise substantial
doubt about the Company’s ability to continue as a going concern. Management’s plans in response to these factors include
the issuances of debt in exchange for cash such as that which is described in Note 11, Subsequent Events. The Company’s ability to meet its cash
requirements in the next year is dependent upon obtaining additional financing. If this is not achieved, the Company will be unable
to obtain sufficient cash flow to fund its operations and obligations, and as a result there is substantial doubt the Company will
be able to continue as a going concern. The accompanying condensed consolidated financial statements have been prepared on a going
concern basis, and accordingly, do not include any adjustments relating to the recoverability and classification of recorded asset
amounts; nor do they include adjustments to the amounts and classification of liabilities that might be necessary should the Company
be unable to continue operations or be required to sell its assets.</t>
  </si>
  <si>
    <t>Reverse Recapitalization</t>
  </si>
  <si>
    <t>Business Combinations [Abstract]</t>
  </si>
  <si>
    <t>3. Reverse Recapitalization The Company accounted for the Merger
Agreement with Timefire, LLC as a reverse recapitalization, with Timefire, LLC being the accounting acquirer. In its
determination that Timefire, LLC was the accounting acquirer, the Company considered pertinent facts and circumstances,
including the following for the period immediately following the merger: (i) the Timefire, LLC owners received the largest
portion of the voting rights of the combined entity; (ii) the management team of the combined entity was primarily
comprised of owners or management of Timefire, LLC; (iii) the Board of Directors of the combined entity was primarily
comprised of owners, management or affiliates of Timefire, LLC; (iv) the continuing business of the combined entity was to be
the business of Timefire, LLC.</t>
  </si>
  <si>
    <t>Gain on Sale of Assets</t>
  </si>
  <si>
    <t>Deferred Costs, Capitalized, Prepaid, and Other Assets Disclosure [Abstract]</t>
  </si>
  <si>
    <t>4. Gain on Sale of Assets Effective July 21, 2016, EnergyTek Corp.
entered into an agreement with the joint venture formed in 2015, Wagley-EnergyTEK J.V. LLC (the “Wagley J.V.”). Pursuant
to the agreement, the Wagley J.V. was dissolved, and the 2,000,000 shares EnergyTek Corp. contributed to the Wagley J.V. were cancelled. An EnergyTek Corp subsidiary assumed $180,248
of its debt, which consisted of approximately $174,000 in notes payable and $6,000 in accounts payable. Additionally, that subsidiary
would become a wholly-owned subsidiary of another entity, Litigation Capital, Inc. once certain requirements had been met, and
the debt would be assumed by that entity. In December 2016, the requirements were met, and the subsidiary and related debt were
transferred to Litigation Capital, Inc. This transaction was recorded as a gain on sale of asset.</t>
  </si>
  <si>
    <t>Convertible Notes Payable</t>
  </si>
  <si>
    <t>Debt Disclosure [Abstract]</t>
  </si>
  <si>
    <t>5. Convertible Notes Payable On March 6, 2017, the Company
closed on a private placement offering with institutional investors and one director pursuant to which the Company issued and
sold the investors Senior Convertible Notes (the “Notes”) in the aggregate principal amount of $750,000, with an
original issue discount of 5%, for gross proceeds to the Company of $712,500 prior to payment of $20,000 in reimbursement of
legal fees of the lead investor. The Notes matured on September 3, 2017 with an initial interest rate of 8% and a default
interest rate of 18% which became effective as of the maturity date. On the
maturity date, the Company was obligated to repay an amount equal to 120% of outstanding principal and accrued interest. On
the maturity date (and subsequently, if the holders elect to extend the maturity date), the investors may elect to
convert the Notes into the common stock of the Company at $0.30 per share, subject to adjustment (the
“Conversion Price”). As additional consideration, the Company issued the investors a total of 2,500,000 five-year
warrants to purchase the Company’s common stock, which are exercisable on or after the maturity date at $0.35 per
share. The Company failed to pay the Notes on the maturity date, which date the investors did not elect to extend. On August 18, 2017, the Company closed
on an offering of convertible notes and warrants on terms substantially identical to the March 6, 2017 financing. The purchasers
are the same investors as in the March financing except for one person who is a former director that did not participate in this
financing. The Company received $60,000 in net proceeds from the issuance of $63,158 of convertible notes. Additionally, the Company
issued the investors a total of 210,526 five-year warrants exercisable at $.35 per share. The Company failed to pay these convertible
notes when due on September 3, 2017. The March 6 and August 18, 2017 notes
were converted on January 3, 2018 via an exchange agreement into Series E Preferred stock. See Note 11. On October 27, 2017, the Company closed
on an offering of convertible notes with two institutional investors in the principal amount of $70,000. These notes matured on
November 29, 2017 and bear interest at 8% per annum. On the maturity date, the Company was obligated to repay an amount equal to
120% of the outstanding principal and accrued interest. The investors may elect to convert the notes into common stock of the Company
at $.03 per share. The Company failed to pay these convertible notes when due. On December 21, 2017, the Company closed
on an offering with three institutional investors pursuant to which the Company issued and sold convertible notes in the aggregate
principal amount of $703,947. These notes had an original issue discount of 5%, for proceeds to the Company in the amount of $668,750.
The notes matured on January 20, 2018, bear interest at 8%, and require the repayment of 120% of principal and accrued interest
at maturity. The investors may elect to convert the notes into common stock of the Company at $.03 per share. On March 6, 2018, the holders of the
October 27, 2017 and December 21, 2017 notes agreed to extend the due date of these notes to April 15, 2019. See Note 11. The aggregate principal amount of the
above described Notes is $1,587,105, which is shown in the accompanying balance sheet as of December 31, 2017, net of $22,291 debt
discount, as Convertible notes payable-net. Accrued interest amounted to $321,824 as of that date and interest expense aggregated
$376,085 for the year ended December 31, 2017.</t>
  </si>
  <si>
    <t>Related Party Transactions</t>
  </si>
  <si>
    <t>Related Party Transactions [Abstract]</t>
  </si>
  <si>
    <t>6. Related Party Transactions During the year ended December 31, 2015,
the Company entered into an agreement with a related party, an entity in which a greater than 10% Company shareholder has significant
ownership, to provide software development services. During 2015, the Company received $156,000 in payments for these services.
The contracted services had not yet been completed as of December 31, 2015, and all amounts received were classified as unearned
revenue. During the year ended December 31, 2016, the Company completed this work, recognizing the previously unearned revenue
from 2015 as well as an additional $46,500, for a total of $202,500 in revenue from the related party. On June 2, 2017, the Company entered into an
agreement with an entity managed by a former director of the Company to provide services to the entity. A retainer deposit of $57,400
was received, and services were to be initiated within sixty days. As of December 31, 2017, the Company has not yet performed the
services outlined in this agreement, and per its terms, will need to return the deposit. This amount is included in Short term
advance–related party on the balance sheet. See Note 11. During the year ended December
31, 2017, the Company received advances totaling $116,883 from a related party, an original Timefire, LLC investor.
These advances are not evidenced by a promissory note, and are non-interest bearing. The amount is reflected as Demand obligation
payable–related party on the balance sheet. See Note 11.</t>
  </si>
  <si>
    <t>Income Taxes</t>
  </si>
  <si>
    <t>Income Tax Disclosure [Abstract]</t>
  </si>
  <si>
    <t>7. Income Taxes The components of deferred tax assets at December 31, 2017 and 2016
are as follows:
2017 2016
Deferred Tax Assets
Net Operating Losses $ 6,852,789 $ 9,577,046
Valuation Allowance (6,852,789 ) (9,577,046 )
Net Deferred Tax Asset $ — $ — Net operating loss carry forwards for
tax purposes were approximately $28 million at December 31, 2017. The losses generally will expire between 2017 and
2037. We used 24.56% and 37.63% effective tax rates for our projected available net operating loss carry-forwards as of
December 31, 2017 and 2016, respectively. However, as a result of potential stock offerings and stock issuances in connection with
acquisitions, as well as the possibility of the Company not realizing its business plan objectives and having future taxable
income to offset, the Company's use of these NOLs may be limited under the provisions of Section 382 of the Internal Revenue
Code of 1986, as amended. The Company is in the process of evaluating the implications of Section 382 on its
ability to utilize some or all of its NOLs. In accordance with FASB ASC 740 "Income
Taxes", valuation allowances are provided against deferred tax assets, if based on the weight of available evidence, some
or all of the deferred tax assets may or will not be realized. Tax benefits of operating loss carry forwards are evaluated on an
ongoing basis, including a review of historical and projected future operating results, the eligible carry forward period, and
other circumstances. The Company has evaluated its ability to realize some or all of the deferred tax assets on its balance sheet
and has established a 100% valuation allowance in the amount of $6,852,789 at December 31, 2017 and $9,577,046 at December 31,
2016. The valuation allowance decreased by approximately $2,720,000 and increased by approximately $515,000 in the years ended
December 31, 2017 and 2016, respectively.</t>
  </si>
  <si>
    <t>Commitments and Contingencies Disclosure [Abstract]</t>
  </si>
  <si>
    <t>8. Commitments and Contingencies Employment Agreements Effective September 13, 2016, the Company
entered into an employment agreement with its then Chief Executive Officer ("CEO"). The agreement was for a two year
period at the rate of $150,000 per annum. The agreement could automatically be extended for additional terms of one year each unless
terminated by either party. In addition to other customary benefits, the CEO was granted 500,000 restricted stock units
("RSUs") which were scheduled to vest over a two year period. Effective January 31, 2017, the Company entered
into an agreement with its former Chief Executive Officer following his resignation, which terminated the employment agreement
and pursuant to which he also agreed to provide certain consulting services to the Company for a period of six months, for a monthly
fee of $12,500. In addition, under the agreement, 333,333 unvested restricted stock units previously granted were immediately vested. Effective September 13, 2016, the Company
entered into an employment agreement with its new President. The agreement was for a two year period at the rate of $150,000 per
annum. The agreement could be automatically extended for additional terms of one year each unless terminated by either party.
The Company is currently in default on this agreement, and the payroll for this officer accrued from July 8, 2017 until his resignation
in October 2017. See Note 11. Effective September 13, 2016, the Company
entered into an employment agreement with its new Chief Strategy Officer, who was later named our Chief Executive Officer. The
agreement was for a two year period at the rate of $150,000 per annum. The agreement could be automatically extended for additional
terms of one year each unless terminated by either party. The Company is currently in default on this agreement, and the payroll
for this officer accrued from May 16, 2017 until his resignation in October 2017. See Note 11. Aggregate accrued payroll for these
two former officers was approximately $106,000 as of December 31, 2017. Such amount is included in the accompanying balance sheet
as of that date in Accounts payable and accrued expenses. Lease Agreements On September 23, 2016, the Company entered
into an office lease agreement commencing October 1, 2016. This lease expires December 31, 2018. A concession of the
first five months’ rent was provided. After that time, the monthly rent will be $8,121 for months 6 through 17, and
$8,375 for months 18 through 27. Total rent to be paid over the course of the lease is being expensed on a straight-line
basis over the period of the entire lease, creating a deferred rent liability of $19,230 as of December 31, 2017. Due to the Company’s
financial difficulties, the landlord agreed to let the Company begin ratably applying their security deposit against their monthly
rent payments due effective October 2017, providing for reduced rent payments of $5,347 per month through the remainder of the
lease. The Company’s security deposit has been reduced to $33,500 as of December 31, 2017. Rent expense was $83,105 and $54,179
for the years ended December 31, 2017 and 2016, respectively. Future minimum lease payments under this agreement total $64,166
for 2018. See Note 11. Other Agreements On November 11, 2016, the Company entered
into a six-month agreement with a firm to act as its corporate communications counsel. The monthly fee for these services was
$6,500. Additionally, the Company issued 125,000 shares of common stock per this agreement for a total expense of $162,500. On January 20, 2017, the Company
entered into an agreement with a firm to provide their artificial intelligence conversational voice platform for integration
into the Company’s product. Per the agreement, the Company issued 50,000 shares of common stock and was scheduled to
make monthly payments towards a $127,500 integration fee. As of December 31, 2017, the Company had expensed $46,000, with
$35,000 remaining in accounts payable. On January 3, 2018, the Company sold the virtual reality business and this payable, as
well as any future obligations under the agreement, was relieved as part of this agreement. See Note 11. On March 13, 2017, the Company entered
into an agreement with a firm to provide corporate development and strategic advisory services. Per the terms of the agreement,
the Company paid $15,000 upon execution of the contract with an additional fee of $5,000 due thirty days from execution. Additionally,
upon a financing of the Company through a party introduced by the firm, the Company will pay a cash fee of 7% of proceeds and will
also issue a warrant to purchase the Company’s common shares equal to 7% of the number of shares issued by the Company in
a financing. On November 7, 2016, the Company entered
into an agreement with a firm to provide general advisory and business development advisory services for a fee of $75,000. The
Company remitted $75,000, but the contract was ultimately cancelled and the services were postponed. The amount was recorded as
a deposit on contract. Later, on March 27, 2017, the Company entered into an agreement with the same firm to provide these services
on an expanded scale for a fee of $150,000. Per the agreement, the firm applied our previously remitted funds and we paid the remaining
$75,000 balance. In addition to the cash compensation, the firm was also compensated via a one-time equity retainer of 25,000 shares
of common stock. On April 4, 2017, the Company entered
into an agreement with a firm to provide management and general business consulting services. The term of the agreement is 24 months,
and the firm will be compensated via the issuance of 1,000,000 shares of common stock. The shares will be expensed ratably over
the term of the agreement. The value of the shares issued was estimated to be $210,000. Professional fees expense for the year
ended December 31, 2017 includes $78,750 related to this agreement. The remaining $131,250 is reflected in the accompanying balance
sheet as of December 31, 2017 as Prepaid expenses and other current assets.</t>
  </si>
  <si>
    <t>Shareholders' Deficit and Series A Preferred Stock</t>
  </si>
  <si>
    <t>Equity [Abstract]</t>
  </si>
  <si>
    <t>9. Shareholders’ Deficit and Series A Preferred
Stock Common Stock There is currently only one class of common
stock. Each share common stock is entitled to one vote. The authorized number of shares of common stock of the Company at December
31, 2017 was 500,000,000 shares with a par value per share of $0.001. Authorized shares that have been issued and fully paid amounted
to 47,269,804 as of December 31, 2017. Preferred Stock The Company is authorized to issue 10,000,000
shares of preferred stock with a par value of $0.01 per share, with rights, preferences and limitations as may be decided from
time-to-time by the Board of Directors. Series C In 2014, the Board of Directors approved the
issuance of Series C Preferred Stock ("Series C"). 900 Shares of Series C Preferred Stock were issued in exchange for
900 Shares of previously issued Series A Preferred Stock ("Prior Series A"). Each share of Series C shall be convertible
at the option of the holder at any time, into 10,000 shares of common stock. Each holder of Series C shall be entitled to one vote
for each share of Series C held. Holders cannot convert their Series C to the extent that after such conversion, they and
their affiliates would beneficially own in excess of 9.99% of the Company’s common stock, which limitation is waivable upon
61 days’ notice to the Company. In addition, certain holders subsequently agreed to reduce their beneficial ownership limitation
to 2.49%. During the year ended December 31, 2016, holders of 275.46 shares of Series C converted them into 2,754,600 shares of
our common stock. During the year ended December 31, 2017, holders of 113 shares of Series C converted them into 1,130,000 shares
of our common stock. At December 31, 2017, there are 501.54 shares of Series C outstanding. Series A-1 Effective August 24, 2016, the Board of Directors
approved the issuance of Series A-1 Preferred Stock ("Series A-1"). The Company entered into agreements with certain
note holders under which the note holders agreed to convert an aggregate of $229,170 in principal and accrued interest into a total
of 20,371 shares of Series A-1 Preferred Stock. Each share of Series A-1 shall be convertible at the option of the holder
at any time, into 100 shares of common stock. The Series A-1 ranks senior to the common stock and junior to the Series C. Holders
of Series A-1 are entitled to receive dividends and vote together with holders of the common stock on an as-converted basis. Holders
cannot convert their Series A-1 to the extent that after such conversion, they and their affiliates would beneficially own in excess
of 2.49% of the Company’s common stock, which limitation is waivable upon 61 days’ notice to the Company. During the
year ended December 31, 2017, holders of 5447.39 shares of Series A-1 converted them into 544,739 shares of common stock. At December
31, 2017, there are 14,923 shares of Series A-1 outstanding. Series A Effective September 13, 2016, the Company closed
on the SPA and the Board of Directors approved the issuance of a newly designated Series A Convertible Preferred Stock ("New
Series A"). Pursuant to the SPA, the Company issued and sold approximately 133,334 shares of New Series A to certain investors
for gross proceeds of $1,500,004 and 2,586,207 five-year warrants exercisable at $0.58 per share. The New Series A are convertible
into 6,666,684 shares of common stock. Holders cannot convert their New Series A to the extent that after such conversion,
they and their affiliates would beneficially own in excess of 2.49% of the Company’s common stock, which limitation is waivable
upon 61 days’ notice to the Company. The New Series A ranks senior to all other
classes and series of the Company's capital stock. Holders of New Series A are entitled to receive dividends and vote together
with holders of the common stock on an as-converted basis. At December 31, 2017, there are 133,334 shares of New Series A outstanding. New Series A contains certain provisions that
are outside the Company's control and which the Company believes cause the New Series A to be classified as mezzanine equity. See Note 11 with respect to preferred stock. Warrants The balance of warrants outstanding for purchase of the Company’s
common stock as of December 31, 2017 and 2016 is as follows:
Common Shares Issuable Upon Exercise of Warrants Exercise Price of Warrants Date Issued Expiration Date
Balance of warrants at December 31, 2015 —
Issued per Merger Agreement (1) 2,800,000 $ .58 9/9/2016 9/9/2021
Issued per Securities Purchase Agreement (2) 2,586,207 $ .58 9/9/2016 9/9/2021
Balance of warrants at December 31, 2016 5,386,207
Issued per offering (3) 2,500,003 $ .35 3/3/2017 9/3/2022
Issued per offering (4) 210,526 $ .35 8/21/2017 2/21/2023
Balance of warrants at December 31, 2017 8,096,736 (1) On September 13, 2016, per the terms of
the Merger Agreement (see Note 1), the Company issued five-year warrants at $.58 to purchase 2,800,000 shares of common stock to
the original Timefire investors. The original fair value at the date of merger was $1,194,480, which was recorded as a derivative
liability with the offset to additional paid-in capital. The fair value was measured again at December 31, 2016 and 2017 and totaled
$2,283,204 and $67,452, respectively. The difference in value year over year was recorded as a change in the fair value of derivative. (2) On September 13, 2016, per the terms of
the SPA, the Company issued five-year warrants at $.58 to purchase 2,586,207 shares of common stock (see above). The original fair
value at the date of the merger was $1,103,276, which was recorded as a derivative liability with the offset to additional paid-in
capital. The fair value was measured again at December 31, 2016 and 2017 and totaled $2,108,871 and $62,302, respectively. The
difference in value year over year was recorded as a change in the fair value of derivative. (3) On March 3, 2017, per the terms of an offering
(see Note 4), the Company issued warrants at $.35 to purchase 2,500,003 shares of common stock. The warrants may not be exercised
for six months after their effective date of March 3, 2017. The warrants have an expiration date of five years after the initial
six months have passed. The original fair value of these warrants on the date of issuance was $377,525. As of December 31, 2017,
the fair value was $63,750, recorded as a derivative liability. The difference in value is recorded as a change in the fair value
of derivative. (4) On August 21, 2017, per the terms of an
offering (see Note 4), the Company issued warrants at $.35 to purchase 210,526 shares of common stock. The warrants may not be
exercised for six months after their effective date of August 21, 2017. The warrants have an expiration date of five years after
the initial six months have passed. The original fair value of these warrants on the date of issuance was $7,516. As of December
31, 2017, the fair value was $5,490, recorded as a derivative liability. The difference in value is recorded as a change in the
fair value of derivative. 2016 Equity Incentive Plan Effective September 13, 2016, the Company
adopted the 2016 Equity Incentive Plan (the "2016 Plan") to provide an incentive to our employees, consultants, officers
and directors who are responsible for or contribute to our long-range success. A total of 3,300,000 shares of our common stock
have been reserved for the implementation of the 2016 Plan, either through the issuance of incentive stock options, non-qualified
stock options, stock appreciation rights ("SARs"), restricted awards, or restricted stock units ("RSUs"). Whenever
practical, the 2016 Plan is to be administered by a committee of not less than two members of the Board of Directors appointed
by the full Board, and the 2016 Plan has a term of ten years, unless sooner terminated by the Board. As of December 31, 2017, 1,145,000
shares of common stock are available for issuance under the 2016 Plan. Effective September 13, 2016, pursuant
to his employment agreement, the Company entered into a Restricted Stock Unit Agreement with its CEO which granted the CEO 500,000
RSUs pursuant to the 2016 Plan. The RSUs were to vest in three approximately equal increments with the first tranche being fully
vested on the grant date and the remaining tranches vesting on the first-year and second-year anniversaries of the grant date.
The fair value of the award was calculated based on the price of the common stock on the grant date and was to be expensed over
the vesting period. Effective January 31, 2017, this employment agreement was terminated and the RSUs became fully vested. The
Company recorded $128,693 and $97,306 in expense in connection with this grant during the years ended December 31, 2017 and 2016,
respectively. On January 20, 2017, the Company granted
options to purchase 1,655,000 shares of its common stock at $.50 to employees including a total of 800,000 options to its Chief
Executive Officer and Chief Financial Officer per the 2016 Plan. The shares will vest based on months of service as of the grant
date. Employees that had worked for twelve months or more as of the grant date had one-third of their options vested as of grant
date. All other employees received pro-rata vesting for the portion of a year that they had worked. The remaining options will
equally vest on the 1 st nd</t>
  </si>
  <si>
    <t>Fair Value Measurements</t>
  </si>
  <si>
    <t>Fair Value Disclosures [Abstract]</t>
  </si>
  <si>
    <t xml:space="preserve">10. Fair Value Measurements Our financial instruments consist of
cash, accounts payable, accrued liabilities, and warrant liability. We do not believe that we are exposed to significant interest,
currency, or credit risks arising from these financial instruments. The fair values of the warrants approximates their carrying
values using Level 3 inputs. Gains and losses recognized on changes in fair value of the warrants are reported in other income
(expense). Our warrant valuation was measured at fair value by applying the Black-Scholes option valuation model, which utilizes
Level 3 inputs. The assumptions used in the Black-Scholes
option re-valuation for the September 2016 warrants at December 31, 2017 are as follows:
Dividend yield – 0% Expected life – 3.75 years
Risk-free interest rate - 1.98% Volatility - 208.605%. The assumptions used for the March 2017
warrants at December 31, 2017 are as follows:
Dividend yield – 0% Expected life – 4.25 years
Risk-free interest rate - 2.20% Volatility - 203.860%. The assumptions use for the August 2017 warrants
at December 31, 2017 are as follows:
Dividend yield – 0% Expected life – 4.75 years
Risk-free interest rate - 2.20% Volatility - 200.800%. The following summarizes the Company's financial
liabilities that are measured at fair value on a recurring basis at December 31, 2017.
Level 1 Level 2 Level 3 Total
Liabilities
Derivative liabilities $ — $ — $ 198,994 $ 198,994 </t>
  </si>
  <si>
    <t>Subsequent Events</t>
  </si>
  <si>
    <t>Subsequent Events [Abstract]</t>
  </si>
  <si>
    <t>11. Subsequent Events Effective January 3, 2018, the Company
entered into an Exchange Agreement (the “Exchange”) with investors in the Company’s previous private placements
(the “Investors”) pursuant to which the Company issued 303,714 shares of the Company’s new Convertible Series
E Preferred Stock (the “Series E”) in exchange for the cancellation of the following securities:
133,333.69 shares of Series A Convertible Preferred Stock (extinguishing such
series); 14,923.30 shares of Series A-1 Convertible Preferred Stock (extinguishing such
series); 501.54 shares of Series C Convertible Preferred Stock (extinguishing such series); $650,000 of Senior Convertible Notes issued March 3, 2017; $63,158 of Senior Convertible Notes issued August 21, 2017; and Warrants to purchase 4,963,401.90 shares of our common stock Each share of Series E has a stated
value of $1,000 and is convertible into shares of our common stock at a conversion price of $1.00 per share (as adjusted for stock
splits, stock dividends, stock combinations, recapitalizations and similar events). The Series E does not have any price protection
from future issuances of securities by the Company at price below the conversion price then in effect. On January 3, 2018, the Company entered into
a Membership Interest Purchase Agreement (the “Agreement”) by and between the Company and Mitchell Saltz (“Saltz”).
Pursuant to the terms of the Agreement, Saltz acquired all the membership interests of the Company’s subsidiary, Timefire
LLC, an Arizona limited liability company (“TLLC”). In consideration for entering in the Agreement,
the Company received: (i) $100,000 in cash and (ii) a secured promissory note in the principal amount of $120,000 bearing 6% annual
interest that matures in nine months. Additionally, Saltz or TLLC assumed certain of the Company’s liabilities including
a sublease agreement entered into by the Company, loans made by Saltz to the Company, a certain $100,000 senior convertible note
of the Company dated March 3, 2017, a certain services agreement entered into by the Company, certain past compensation owed to
the Company’s former executive officers, and certain credit card debts owed by the Company. Effective January 3, 2018, the Company entered
into an oral employment agreement (the “Read Agreement”) with the Company’s Chief Executive Officer (the “CEO”)
Mr. Jonathan Read (“Read”). Under the terms of the Read Agreement the Company will pay Read an annual salary of $240,000
subject to his continued employment with the Company. Additionally, the Company paid Read compensation for his services as the
Company’s CEO from October 20, 2017, to December 31, 2017, calculated as a pro-rata portion of an annual salary of $150,000.
Additionally, on January 3, 2018 (the “Grant Date”) the Company’s board of directors (the “Board”)
granted Read 15,000,000 stock options of which 5,000,000 vested on the Grant Date, 5,000,000 will vest one-year from the Grant
Date, and 5,000,000 will vest two years from the Grant Date subject to continued employment with the Company. On January 3, 2018, the Board amended the Company’s
2016 Equity Incentive Plan by increasing the authorized number of shares available under the plan by 30,000,000. Effective January 3, 2018, the Company agreed
to compensate Gary Smith for his service as a non-employee director by paying him $2,500 per calendar quarter effective as of July
10, 2017. On January 3, 2018, the Company purchased $100,000
of ether, the cryptocurrency offered by the Ethereum network. This purchase is the Company’s first material cryptocurrency
purchase and signifies the start of the Company’s entry into the cryptocurrency business. On January 18, 2018, the Company entered into
an agreement for corporate communications counsel. The agreement is for an initial period of six months with a monthly fee of $5,000.
Should the Company raise $2 million or more, the monthly fee increases to $7,500 per month. The Company will issue 1,000,000 shares
of common stock per this agreement. They have not yet been issued as of the date of this report. On January 22, 2018, the Company granted board
member Gary Smith 1,000,000 stock options under the 2016 Equity Incentive Plan, exercisable at $.03 per share, vesting quarterly
over one year beginning in three months subject to continued service as a director on each applicable vesting date. On March
6, 2018 (the “Effective Date”), On the Maturity Date, the Company must repay
an amount equal to 120% of the outstanding principal and accrued interest. Beginning on the six-month anniversary of the Effective
Date, the Investors may elect to convert the 2018 Notes into common stock of the Company at $0.03 per share, subject to adjustment
(the “Conversion Price”). In addition, the 2018 Notes are redeemable by the Company up to 90 days following issuance
at an amount equal to 110% of outstanding principal and accrued interest, and thereafter at an amount equal to 120% of outstanding
principal and accrued interest, subject in either case to upward adjustment to the extent the closing price of the Company’s
common stock on the OTCQB exceeds the Conversion Price. As additional consideration, the Company issued the Investors a total of
35,087,720 five-year warrants (the “Warrants”) to purchase the Company’s common stock, which are exercisable
on or after the six-month anniversary of the Effective Date at $0.06 per share. In addition, the Investors agreed to extend the
due date of certain Notes described in Note 5 held by the Investors (which were past due), in the principal amount of approximately
$770,000, to April 15, 2019. Between January 5 and April 2, 2018, the Company
issued 108,332,000 shares of common stock for the conversion of 108,332 shares of Series E Preferred. On March 16, 2018, the Company entered into
an Advisor Agreement (the “Agreement”) with a third party (the “Advisor”) and David Drake (“Drake”),
a well-known consultant to the cryptocurrency industry. Under the terms of the Agreement, Drake was appointed to the Company’s
Advisory Board and Drake and the Advisor agreed to assist the Company in the implementation and execution of its cryptocurrency
business model, including initiation of its mining business and recommending to the Company potential acquisitions and joint ventures
in this sector. Drake is required to devote at least three business days per month to assisting the Company. The Company agreed
to issue the Advisor 6,666,666 shares of common stock valued at $0.03 per share, which shares shall vest quarterly over a 12-month
period subject to the Agreement not having been terminated as of each applicable vesting date. The Company also agreed to issue
the Advisor 6,666,666 3-year warrants exercisable at $0.05 per share vesting quarterly over a one-year period with the same vesting
contingency. The Company agreed to pay the Advisor a royalty from revenues received from its mining of cryptocurrency with the
royalties decreasing over a five-year period. Finally, the Company agreed to reimburse the Advisor $5,000 a month for the services
of an engineer to operate the Company’s cryptocurrency mining business.</t>
  </si>
  <si>
    <t>Summary of Significant Accounting Policies and Use of Estimates (Policies)</t>
  </si>
  <si>
    <t>Basis of Presentation and Organization and Reorganization</t>
  </si>
  <si>
    <t>Basis
of Presentation and Organization and Reorganization TimefireVR Inc., formerly EnergyTek Corp.,
is a Nevada corporation. Effective September 13, 2016, TimefireVR Inc. entered into an Agreement and Plan of Merger ("Merger
Agreement” or the “Merger”) through which it acquired Timefire, LLC, a Phoenix-based virtual reality content
developer that is an Arizona Limited Liability Company. As consideration for the merger, the Company issued the equity holders
of Timefire, LLC a total of 41,400,000 shares of its common stock, and 2,800,000 five year warrants exercisable at $0.58 per share
for 100% of the membership interests of Timefire, LLC. As a result, the former members of Timefire, LLC owned approximately 99%
of the then outstanding shares of common stock. For accounting purposes the
transaction is being recorded as a reverse recapitalization, with Timefire, LLC as the accounting acquirer. Consequently, the
historical pre-Merger financial statements of Timefire, LLC are now those of the Company. The accompanying consolidated
financial statements reflect the consolidated operations of TimefireVR Inc. and its wholly-owned subsidiary Timefire, LLC
(together “Timefire,” “we,” “us,” “our” or the “Company”) from
September 13, 2016. On November 14, 2016, the EnergyTek Corp. filed
a Certificate of Amendment to its Articles of Incorporation with the Secretary of State of Nevada to change its name to TimefireVR
Inc. and implement a reverse stock split of its common stock at a ratio of one-for-10. The resulting par value difference was charged
to additional paid in capital. The name change and reverse stock split each became effective November 21, 2016. All share and earnings
per share information have been retroactively adjusted to reflect the reverse stock split. The accompanying condensed consolidated financial
statements have been prepared in conformity with U.S. Generally Accepted Accounting Principles (“U.S. GAAP”) for financial
information under the rules and regulations of the Securities and Exchange Commission (“SEC”).</t>
  </si>
  <si>
    <t>Principles of Consolidation</t>
  </si>
  <si>
    <t>Principles of Consolidation The consolidated financial statements include
the accounts of the Company and its wholly-owned subsidiary. All significant intercompany transactions and balances have been eliminated.
Equity investments through which we exercise significant influence over but do not control the investee and are not the primary
beneficiary of the investee's activities are accounted for using the equity method where applicable.</t>
  </si>
  <si>
    <t>Accounting Estimates</t>
  </si>
  <si>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derivative liabilities, accruals and contingencies, the fair
value of Company common stock and the estimated fair value of warrants.</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and (iii) collectability
is reasonably assured.</t>
  </si>
  <si>
    <t>Cash and Cash Equivalents</t>
  </si>
  <si>
    <t>Cash and Cash Equivalents The Company considers all highly liquid instruments,
with original maturity of three months or less when purchased, to be cash equivalents. We place our cash and cash equivalents with
major financial institutions. Such amounts are guaranteed by the Federal Deposit Insurance Corporation (“FDIC”). From
time to time, balances may exceed FDIC coverage limits.</t>
  </si>
  <si>
    <t>Escrow Fund</t>
  </si>
  <si>
    <t>Escrow Fund Pursuant to the Series A Convertible Preferred
Stock Securities Purchase Agreement ("SPA") (see Note 9), the Company was required to hold an initial amount of $215,000
in cash in escrow. The cash is restricted to be used for certain expenses as defined in the SPA. On March 6, 2017, the Company
received financing via convertible notes payable (see Note 5). Per the terms of those notes, the Company was required to put $100,000
of the proceeds into the escrow account. As of December 31, 2017, $315,000 has been disbursed from the escrow account, leaving
a remaining balance of $0.</t>
  </si>
  <si>
    <t>Property and Equipment</t>
  </si>
  <si>
    <t xml:space="preserve">Property and Equipment Property and equipment is recorded at cost
reduced by accumulated depreciation.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Office furniture and equipment 5 years The following represents a summary of our property and equipment:
December 31,
2017 2016
Office furniture and equipment 63,034 63,034
Less: accumulated depreciation (36,906 ) (24,299 )
$ 26,128 $ 38,735 </t>
  </si>
  <si>
    <t>Impairment of Long-Lived Assets and Amortizable Intangible Assets</t>
  </si>
  <si>
    <t>Impairment of Long-Lived
Assets and Amortizable Intangible Assets The Company follows Financial
Accounting Standards Board (“FASB”) Accounting Standards Codification (“ASC”) No. 360-10, "Property,
Plant, and Equipment," "primary asset"</t>
  </si>
  <si>
    <t>Business Segments</t>
  </si>
  <si>
    <t>Business Segments ASC 280, "Segment Reporting" "management approach"</t>
  </si>
  <si>
    <t>Research and Development Costs</t>
  </si>
  <si>
    <t>Research and Development
Costs Research and development costs, including
design, development and testing of software, are expensed as incurred.</t>
  </si>
  <si>
    <t>Income Taxes The Company accounts for income taxes under
FASB ASC 740, Income Taxes The Company accounts for uncertainty in income
taxes using a recognition threshold of more-likely-than-not to be sustained upon examination by the appropriate taxing authority.
Measurement of the tax uncertainty occurs if the recognition threshold is met. We do not believe we have any uncertain tax positions
deemed material as of December 31, 2017 and 2016. With few exceptions, we believe we are no longer subject to U.S. federal and
state income tax examinations by tax authorities for tax periods prior to fiscal 2014. Our practice is to recognize interest and/or
penalties related to income tax matters in income tax expense. As of December 31, 2017 and 2016, we had no accrued interest
or penalties. We currently have no federal or state tax examinations in progress. Tax years ended December 31, 2014 through
2017 are subject to examination by tax authorities. We currently have no federal or state tax examinations in progress.</t>
  </si>
  <si>
    <t>Stock-Based Compensation</t>
  </si>
  <si>
    <t>Stock-Based Compensation In accordance with ASC No. 718, Compensation
– Stock Compensation (“ASC 718”), the Company measures the compensation costs of stock-based compensation arrangements
based on the grant date fair value of granted instruments and recognizes the costs in the financial statements over the period
during which such awards vest. Stock-based compensation arrangements include stock options and restricted stock awards.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fair value related to the Instruments is
recognized over a period based on the facts and circumstances of each particular grant as defined in ASC 505.</t>
  </si>
  <si>
    <t>Net Income (Loss) per Share</t>
  </si>
  <si>
    <t>Net Income (Loss) Per
Share Basic earnings per share does not include
dilution and is computed by dividing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s
of December 31, 2017 and 2016, there were total shares of 23,426,154 and 20,735,364, respectively, issuable upon conversion of
preferred stock, exercise of warrants and options.</t>
  </si>
  <si>
    <t>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inancial instruments classified as Level 1
- quoted prices in active markets include cash. Fair value estimates discussed herein are based
upon certain market assumptions and pertinent information available to management as of December 31, 2017. The respective carrying
value of certain financial instruments approximated their fair values due to the short-term nature of these instruments. These
financial instruments include cash, accounts payable and accrued expenses.</t>
  </si>
  <si>
    <t>Derivative Liabilities</t>
  </si>
  <si>
    <t>Derivative Liabilities The
Company issued common stock purchase warrants in September 2016 in conjunction with the Merger Agreement and the SPA. Additional
warrants were issued in March and August 2017 as part of private placement offerings (see Note 5). In accordance with ASC No. 480, Distinguishing
Liabilities from Equity The
fair value of the warrants at December 31, 2017 and 2016 was $198,994 and $4,392,075, respectively. The difference has been recorded
as a change in change in fair value of derivatives.</t>
  </si>
  <si>
    <t>Adoption of Recent Accounting Pronouncements and Recent Accounting Pronouncements</t>
  </si>
  <si>
    <t>Adoption of Recent Accounting
Pronouncements In August 2014, the FASB issued ASU No. 2014-15, Disclosure
of Uncertainties about an Entity’s Ability to Continue as a Going Concern In March 2016, the FASB issued ASU No. 2016-09,
which revises the guidance in ASC 718, Compensation - Stock Compensation Recent Accounting Pronouncements In January 2017, the FASB issued ASU No. 2017-04, Intangibles
- Goodwill and Other (Topic 350) Simplifying the Accounting for Goodwill Impairment In May 2014, the FASB issued ASU No. 2014-09, Revenue
from Contracts with Customers (Topic 606) In February 2016, the FASB issued ASU
No. 2016-02, Leases (Topic 842) There have been no other recently issued accounting
pronouncements that have had or are expected to have a material impact on the Company’s financial statements.</t>
  </si>
  <si>
    <t>Subsequent Events In accordance with ASC 855 “Subsequent
Events” the Company evaluated subsequent events after the balance sheet date.</t>
  </si>
  <si>
    <t>Summary of Significant Accounting Policies and Use of Estimates (Tables)</t>
  </si>
  <si>
    <t>Summary Of Significant Accounting Policies And Use Of Estimates Tables</t>
  </si>
  <si>
    <t>Property and equipment</t>
  </si>
  <si>
    <t xml:space="preserve">December 31,
2017 2016
Office furniture and equipment 63,034 63,034
Less: accumulated depreciation (36,906 ) (24,299 )
$ 26,128 $ 38,735 </t>
  </si>
  <si>
    <t>Income Taxes (Tables)</t>
  </si>
  <si>
    <t>Components of deferred tax assets</t>
  </si>
  <si>
    <t xml:space="preserve">2017 2016
Deferred Tax Assets
Net Operating Losses $ 6,852,789 $ 9,577,046
Valuation Allowance (6,852,789 ) (9,577,046 )
Net Deferred Tax Asset $ — $ — </t>
  </si>
  <si>
    <t>Shareholders' Deficit and Series A Preferred Stock (Tables)</t>
  </si>
  <si>
    <t>Balance of warrants outstanding for purchase of Company's common stock</t>
  </si>
  <si>
    <t xml:space="preserve">Common Shares Issuable Upon Exercise of Warrants Exercise Price of Warrants Date Issued Expiration Date
Balance of warrants at December 31, 2015 —
Issued per Merger Agreement (1) 2,800,000 $ .58 9/9/2016 9/9/2021
Issued per Securities Purchase Agreement (2) 2,586,207 $ .58 9/9/2016 9/9/2021
Balance of warrants at December 31, 2016 5,386,207
Issued per offering (3) 2,500,003 $ .35 3/3/2017 9/3/2022
Issued per offering (4) 210,526 $ .35 8/21/2017 2/21/2023
Balance of warrants at December 31, 2017 8,096,736 </t>
  </si>
  <si>
    <t>Fair Value Measurements (Tables)</t>
  </si>
  <si>
    <t>Financial liabilities measure at fair value on a recurring basis</t>
  </si>
  <si>
    <t xml:space="preserve">Level 1 Level 2 Level 3 Total
Liabilities
Derivative liabilities $ — $ — $ 198,994 $ 198,994 </t>
  </si>
  <si>
    <t>Summary of Significant Accounting Policies and Use of Estimates - Property and equipment (Details) - USD ($)</t>
  </si>
  <si>
    <t>Summary Of Significant Accounting Policies And Use Of Estimates - Property And Equipment Details</t>
  </si>
  <si>
    <t>Office furniture and equipment</t>
  </si>
  <si>
    <t>Less: accumulated depreciation</t>
  </si>
  <si>
    <t>Summary of Significant Accounting Policies and Use of Estimates (Details Narrative) - USD ($)</t>
  </si>
  <si>
    <t>1 Months Ended</t>
  </si>
  <si>
    <t>13 Months Ended</t>
  </si>
  <si>
    <t>Sep. 30, 2016</t>
  </si>
  <si>
    <t>Sep. 30, 2017</t>
  </si>
  <si>
    <t>Escrow account disbursed</t>
  </si>
  <si>
    <t>Escrow balance</t>
  </si>
  <si>
    <t>Useful life of office furniture and equipment</t>
  </si>
  <si>
    <t>5 years</t>
  </si>
  <si>
    <t>Antidilutive securities excluded from calculation of earnings per share</t>
  </si>
  <si>
    <t>Fair value of warrants</t>
  </si>
  <si>
    <t>Merger Agreement</t>
  </si>
  <si>
    <t>Company common stock issued to equity holders of Timefire, shares</t>
  </si>
  <si>
    <t>Warrants issued to equity holders of Timefire, shares</t>
  </si>
  <si>
    <t>Warrants issued to equity holders of Timefire, exercise price</t>
  </si>
  <si>
    <t>Membership interest of Timefire acquired</t>
  </si>
  <si>
    <t>100.00%</t>
  </si>
  <si>
    <t>Company voting interest owned by former Timeshare members</t>
  </si>
  <si>
    <t>99.00%</t>
  </si>
  <si>
    <t>Initial amount of cash held in escrow pursuant to SPA</t>
  </si>
  <si>
    <t>Gain on Sale of Assets (Details Narrative) - USD ($)</t>
  </si>
  <si>
    <t>Jul. 21, 2016</t>
  </si>
  <si>
    <t>Notes to Financial Statements</t>
  </si>
  <si>
    <t>Shares contributed to Wagley J.V. cancelled pursuant to agreement</t>
  </si>
  <si>
    <t>Company debt assumed by subsidiary</t>
  </si>
  <si>
    <t>Convertible Notes Payable (Details Narrative)</t>
  </si>
  <si>
    <t>Dec. 31, 2017USD ($)$ / sharesshares</t>
  </si>
  <si>
    <t>Aggregate principal amount of Convertible Notes</t>
  </si>
  <si>
    <t>Debt discount</t>
  </si>
  <si>
    <t>Aggregate interest expense</t>
  </si>
  <si>
    <t>Investors Senior Convertible Notes</t>
  </si>
  <si>
    <t>Investor Senior Convertible Notes, aggregate principal amount</t>
  </si>
  <si>
    <t>Original issue discount percentage</t>
  </si>
  <si>
    <t>5.00%</t>
  </si>
  <si>
    <t>Gross proceeds received by Company</t>
  </si>
  <si>
    <t>Reimbursement of legal fees</t>
  </si>
  <si>
    <t>Maturity date</t>
  </si>
  <si>
    <t>Sep. 3,
		2017</t>
  </si>
  <si>
    <t>Interest per annum</t>
  </si>
  <si>
    <t>8.00%</t>
  </si>
  <si>
    <t>Conversion price per share | $ / shares</t>
  </si>
  <si>
    <t>Warrants issued as additional compensation | shares</t>
  </si>
  <si>
    <t>Warrant term</t>
  </si>
  <si>
    <t>Exercise price of warrants issued | $ / shares</t>
  </si>
  <si>
    <t>Convertible Notes (1)</t>
  </si>
  <si>
    <t>Convertible Notes (2)</t>
  </si>
  <si>
    <t>Nov. 29,
		2017</t>
  </si>
  <si>
    <t>Convertible Notes (3)</t>
  </si>
  <si>
    <t>Jan. 20,
		2018</t>
  </si>
  <si>
    <t>Related Party Transactions (Details Narrative) - USD ($)</t>
  </si>
  <si>
    <t>24 Months Ended</t>
  </si>
  <si>
    <t>Jun. 02, 2017</t>
  </si>
  <si>
    <t>Revenue from related party</t>
  </si>
  <si>
    <t>Retainer deposit received for services to entity managed by former director</t>
  </si>
  <si>
    <t>Advances received from related party</t>
  </si>
  <si>
    <t>Income Taxes - Components of deferred tax assets (Details) - USD ($)</t>
  </si>
  <si>
    <t>Deferred Tax Assets</t>
  </si>
  <si>
    <t>Net operating losses</t>
  </si>
  <si>
    <t>Valuation allowance</t>
  </si>
  <si>
    <t>Net deferred tax asset</t>
  </si>
  <si>
    <t>Income Taxes (Details Narrative) - USD ($)</t>
  </si>
  <si>
    <t>Net operating loss carry forwards</t>
  </si>
  <si>
    <t>Valuation allowance decrease/increase</t>
  </si>
  <si>
    <t>Commitments and Contingencies (Details Narrative) - USD ($)</t>
  </si>
  <si>
    <t>Apr. 04, 2017</t>
  </si>
  <si>
    <t>Mar. 27, 2017</t>
  </si>
  <si>
    <t>Mar. 13, 2017</t>
  </si>
  <si>
    <t>Jan. 20, 2017</t>
  </si>
  <si>
    <t>Nov. 07, 2016</t>
  </si>
  <si>
    <t>Mar. 31, 2017</t>
  </si>
  <si>
    <t>Jan. 30, 2017</t>
  </si>
  <si>
    <t>Dec. 31, 2018</t>
  </si>
  <si>
    <t>Annual compensation</t>
  </si>
  <si>
    <t>Aggregate accrued payroll for former officers</t>
  </si>
  <si>
    <t>Monthly rent for months 6 through 17</t>
  </si>
  <si>
    <t>Monthly rent for months 18 through 27</t>
  </si>
  <si>
    <t>Deferred rent liability</t>
  </si>
  <si>
    <t>Security deposit paid, reduced amount from reduced rent payments</t>
  </si>
  <si>
    <t>Rent expense</t>
  </si>
  <si>
    <t>Future minimum lease payments</t>
  </si>
  <si>
    <t>Monthly service fee to firm for corporate communications counsel</t>
  </si>
  <si>
    <t>Shares of common stock issued per agreement with firm</t>
  </si>
  <si>
    <t>Value of shares issued</t>
  </si>
  <si>
    <t>Professional fees expense related to agreements</t>
  </si>
  <si>
    <t>Total expense for agreement with firm</t>
  </si>
  <si>
    <t>Integration fee paid to firm</t>
  </si>
  <si>
    <t>Fee paid to firm for advisory services upon execution of contract</t>
  </si>
  <si>
    <t>Additional fee due to firm</t>
  </si>
  <si>
    <t>Common stock to be issued to firm</t>
  </si>
  <si>
    <t>Former CEO</t>
  </si>
  <si>
    <t>Grants of restricted stock to CEO</t>
  </si>
  <si>
    <t>Monthly consulting fee</t>
  </si>
  <si>
    <t>Restricted stock units vested</t>
  </si>
  <si>
    <t>President</t>
  </si>
  <si>
    <t>Chief Strategy Officer</t>
  </si>
  <si>
    <t>Shareholders' Deficit and Series A Preferred Stock - Balance of warrants outstanding for purchase of Company's common stock (Details) - $ / shares</t>
  </si>
  <si>
    <t>Balance of warrants</t>
  </si>
  <si>
    <t>Common shares issuable upon exercise of warrants, beginning</t>
  </si>
  <si>
    <t>Common shares issuable upon exercise of warrants, ending</t>
  </si>
  <si>
    <t>Issued per Securities Purchase Agreement</t>
  </si>
  <si>
    <t>Warrants issued</t>
  </si>
  <si>
    <t>Exercise price of warrants</t>
  </si>
  <si>
    <t>$ .58</t>
  </si>
  <si>
    <t>Date issued</t>
  </si>
  <si>
    <t>Sep. 9,
		2016</t>
  </si>
  <si>
    <t>Expiration date</t>
  </si>
  <si>
    <t>Sep. 9,
		2021</t>
  </si>
  <si>
    <t>Issued per Merger Agreement</t>
  </si>
  <si>
    <t>Issued per Offering</t>
  </si>
  <si>
    <t>$ .35</t>
  </si>
  <si>
    <t>Mar. 3,
		2017</t>
  </si>
  <si>
    <t>Sep. 3,
		2022</t>
  </si>
  <si>
    <t>Issued per Offering (2)</t>
  </si>
  <si>
    <t>Aug. 21,
		2017</t>
  </si>
  <si>
    <t>Feb. 21,
		2023</t>
  </si>
  <si>
    <t>Shareholders' Deficit and Series A Preferred Stock (Details Narrative) - USD ($)</t>
  </si>
  <si>
    <t>Common Stock</t>
  </si>
  <si>
    <t>Principal and accrued interest on note converted to Series A-1 Preferred Stock, amount</t>
  </si>
  <si>
    <t>2016 Equity Incentive Plan</t>
  </si>
  <si>
    <t>Common stock reserved for implementation of 2016 Equity Incentive Plan, shares</t>
  </si>
  <si>
    <t>Common stock available for issuance under 2016 Plan, shares</t>
  </si>
  <si>
    <t>Restricted Stock Units granted to CEO</t>
  </si>
  <si>
    <t>Expense recorded on grant of restricted stock units to CEO</t>
  </si>
  <si>
    <t>Options to purchase comon stock granted to employees, shares</t>
  </si>
  <si>
    <t>Options to purchase comon stock granted to employees, price per share</t>
  </si>
  <si>
    <t>Expense related to grants of options to employees</t>
  </si>
  <si>
    <t>Warrants</t>
  </si>
  <si>
    <t>Warrants issued, shares</t>
  </si>
  <si>
    <t>Warrants issued, exercise price</t>
  </si>
  <si>
    <t>Derivative liability recorded for warrants</t>
  </si>
  <si>
    <t>Securities Purchase Warrant</t>
  </si>
  <si>
    <t>New Series A Preferred Stock issued and sold, shares</t>
  </si>
  <si>
    <t>New Series A Preferred Stock issued and sold, gross proceeds</t>
  </si>
  <si>
    <t>Common stock that New Series A Preferred Stock issued and sold are convertible to, shares</t>
  </si>
  <si>
    <t>Offering</t>
  </si>
  <si>
    <t>Fair Value Measurements - Financial liabilities measure at fair value on a recurring basis (Details) - USD ($)</t>
  </si>
  <si>
    <t>Liabilities</t>
  </si>
  <si>
    <t>Fair Value Measurements (Details Narrative)</t>
  </si>
  <si>
    <t>September 2016 warrants re-valuation</t>
  </si>
  <si>
    <t>Assumptions used to determine fair value of warrants, dividend yield</t>
  </si>
  <si>
    <t>0.00%</t>
  </si>
  <si>
    <t>Assumptions used to determine fair value of warrants, risk-free interest rate</t>
  </si>
  <si>
    <t>1.98%</t>
  </si>
  <si>
    <t>Assumptions used to determine fair value of warrants, expected life</t>
  </si>
  <si>
    <t>3 years 9 months</t>
  </si>
  <si>
    <t>Assumptions used to determine fair value of warrants, volatility</t>
  </si>
  <si>
    <t>208.605%</t>
  </si>
  <si>
    <t>March 2017 warrants valuation</t>
  </si>
  <si>
    <t>2.20%</t>
  </si>
  <si>
    <t>4 years 3 months</t>
  </si>
  <si>
    <t>203.86%</t>
  </si>
  <si>
    <t>August 2017 warrants valuation</t>
  </si>
  <si>
    <t>4 years 9 months</t>
  </si>
  <si>
    <t>200.80%</t>
  </si>
  <si>
    <t>Subsequent Events (Details Narrative)</t>
  </si>
  <si>
    <t>3 Months Ended</t>
  </si>
  <si>
    <t>Apr. 02, 2018USD ($)$ / sharesshares</t>
  </si>
  <si>
    <t>Convertible Series E Preferred Stock issued, shares | shares</t>
  </si>
  <si>
    <t>Series E, stated value per share | $ / shares</t>
  </si>
  <si>
    <t>Series E, conversion price to common stock, price per share | $ / shares</t>
  </si>
  <si>
    <t>Membership Interest Purchase Agreement, proceeds received</t>
  </si>
  <si>
    <t>Membership Interest Purchase Agreement, secured promissory note received, principal amount</t>
  </si>
  <si>
    <t>Read Agreement, annual salary</t>
  </si>
  <si>
    <t>Read Agreement, pro-rata portion of annual salary paid</t>
  </si>
  <si>
    <t>Read Agreement, stock options granted | shares</t>
  </si>
  <si>
    <t>2016 Equity Incentive Plan, authorized number of shares available increased amount | shares</t>
  </si>
  <si>
    <t>Non-employee director compensation, payment per calendar quarter</t>
  </si>
  <si>
    <t>Purchase price of cryptocurrency</t>
  </si>
  <si>
    <t>Corporate communications counsel agreement, monthly fee</t>
  </si>
  <si>
    <t>2016 Equity Incentive Plan, stock options issued | shares</t>
  </si>
  <si>
    <t>2018 Notes sold, aggregate principal amount</t>
  </si>
  <si>
    <t>2018 Notes sold, gross proceeds received</t>
  </si>
  <si>
    <t>Series E conversion, common shares issued | shares</t>
  </si>
  <si>
    <t>Series E conversion, Preferred shares converted | shares</t>
  </si>
  <si>
    <t>Shares of common stock to be issued pursuant to Advisor Agreement | shares</t>
  </si>
  <si>
    <t>Advisor Agreement, monthly reimbursement cost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Offering &quot;#,##0_);_(&quot;Offering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82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36180</v>
      </c>
    </row>
    <row r="15" spans="1:4">
      <c r="A15" s="4" t="s">
        <v>25</v>
      </c>
      <c r="C15" s="5" t="n">
        <v>15560180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94</v>
      </c>
    </row>
    <row r="4" spans="1:2">
      <c r="A4" s="4" t="s">
        <v>5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559237</v>
      </c>
      <c r="D3" s="6" t="n">
        <v>225379</v>
      </c>
    </row>
    <row r="4" spans="1:4">
      <c r="A4" s="4" t="s">
        <v>33</v>
      </c>
      <c r="C4" s="4" t="s">
        <v>34</v>
      </c>
      <c r="D4" s="5" t="n">
        <v>79855</v>
      </c>
    </row>
    <row r="5" spans="1:4">
      <c r="A5" s="4" t="s">
        <v>35</v>
      </c>
      <c r="C5" s="5" t="n">
        <v>38</v>
      </c>
      <c r="D5" s="4" t="s">
        <v>34</v>
      </c>
    </row>
    <row r="6" spans="1:4">
      <c r="A6" s="4" t="s">
        <v>36</v>
      </c>
      <c r="C6" s="4" t="s">
        <v>34</v>
      </c>
      <c r="D6" s="5" t="n">
        <v>75000</v>
      </c>
    </row>
    <row r="7" spans="1:4">
      <c r="A7" s="4" t="s">
        <v>37</v>
      </c>
      <c r="C7" s="5" t="n">
        <v>131250</v>
      </c>
      <c r="D7" s="5" t="n">
        <v>119545</v>
      </c>
    </row>
    <row r="8" spans="1:4">
      <c r="A8" s="4" t="s">
        <v>38</v>
      </c>
      <c r="C8" s="5" t="n">
        <v>690525</v>
      </c>
      <c r="D8" s="5" t="n">
        <v>499779</v>
      </c>
    </row>
    <row r="9" spans="1:4">
      <c r="A9" s="3" t="s">
        <v>39</v>
      </c>
    </row>
    <row r="10" spans="1:4">
      <c r="A10" s="4" t="s">
        <v>40</v>
      </c>
      <c r="C10" s="5" t="n">
        <v>26128</v>
      </c>
      <c r="D10" s="5" t="n">
        <v>38735</v>
      </c>
    </row>
    <row r="11" spans="1:4">
      <c r="A11" s="4" t="s">
        <v>41</v>
      </c>
      <c r="C11" s="5" t="n">
        <v>33500</v>
      </c>
      <c r="D11" s="5" t="n">
        <v>44876</v>
      </c>
    </row>
    <row r="12" spans="1:4">
      <c r="A12" s="4" t="s">
        <v>42</v>
      </c>
      <c r="C12" s="5" t="n">
        <v>750153</v>
      </c>
      <c r="D12" s="5" t="n">
        <v>583390</v>
      </c>
    </row>
    <row r="13" spans="1:4">
      <c r="A13" s="3" t="s">
        <v>43</v>
      </c>
    </row>
    <row r="14" spans="1:4">
      <c r="A14" s="4" t="s">
        <v>44</v>
      </c>
      <c r="C14" s="5" t="n">
        <v>349469</v>
      </c>
      <c r="D14" s="5" t="n">
        <v>34450</v>
      </c>
    </row>
    <row r="15" spans="1:4">
      <c r="A15" s="4" t="s">
        <v>45</v>
      </c>
      <c r="C15" s="5" t="n">
        <v>116883</v>
      </c>
      <c r="D15" s="4" t="s">
        <v>34</v>
      </c>
    </row>
    <row r="16" spans="1:4">
      <c r="A16" s="4" t="s">
        <v>46</v>
      </c>
      <c r="C16" s="5" t="n">
        <v>1564814</v>
      </c>
      <c r="D16" s="4" t="s">
        <v>34</v>
      </c>
    </row>
    <row r="17" spans="1:4">
      <c r="A17" s="4" t="s">
        <v>47</v>
      </c>
      <c r="C17" s="5" t="n">
        <v>321824</v>
      </c>
      <c r="D17" s="4" t="s">
        <v>34</v>
      </c>
    </row>
    <row r="18" spans="1:4">
      <c r="A18" s="4" t="s">
        <v>48</v>
      </c>
      <c r="C18" s="5" t="n">
        <v>57400</v>
      </c>
      <c r="D18" s="4" t="s">
        <v>34</v>
      </c>
    </row>
    <row r="19" spans="1:4">
      <c r="A19" s="4" t="s">
        <v>49</v>
      </c>
      <c r="C19" s="5" t="n">
        <v>2410390</v>
      </c>
      <c r="D19" s="5" t="n">
        <v>34450</v>
      </c>
    </row>
    <row r="20" spans="1:4">
      <c r="A20" s="3" t="s">
        <v>50</v>
      </c>
    </row>
    <row r="21" spans="1:4">
      <c r="A21" s="4" t="s">
        <v>51</v>
      </c>
      <c r="C21" s="5" t="n">
        <v>198994</v>
      </c>
      <c r="D21" s="5" t="n">
        <v>4392075</v>
      </c>
    </row>
    <row r="22" spans="1:4">
      <c r="A22" s="4" t="s">
        <v>52</v>
      </c>
      <c r="C22" s="5" t="n">
        <v>198994</v>
      </c>
      <c r="D22" s="5" t="n">
        <v>4392075</v>
      </c>
    </row>
    <row r="23" spans="1:4">
      <c r="A23" s="4" t="s">
        <v>53</v>
      </c>
      <c r="C23" s="5" t="n">
        <v>2609384</v>
      </c>
      <c r="D23" s="5" t="n">
        <v>4426525</v>
      </c>
    </row>
    <row r="24" spans="1:4">
      <c r="A24" s="4" t="s">
        <v>54</v>
      </c>
      <c r="C24" s="4" t="s">
        <v>34</v>
      </c>
      <c r="D24" s="4" t="s">
        <v>34</v>
      </c>
    </row>
    <row r="25" spans="1:4">
      <c r="A25" s="3" t="s">
        <v>55</v>
      </c>
    </row>
    <row r="26" spans="1:4">
      <c r="A26" s="4" t="s">
        <v>56</v>
      </c>
      <c r="C26" s="5" t="n">
        <v>1500004</v>
      </c>
      <c r="D26" s="5" t="n">
        <v>1500004</v>
      </c>
    </row>
    <row r="27" spans="1:4">
      <c r="A27" s="3" t="s">
        <v>57</v>
      </c>
    </row>
    <row r="28" spans="1:4">
      <c r="A28" s="4" t="s">
        <v>58</v>
      </c>
      <c r="B28" s="4" t="s">
        <v>59</v>
      </c>
      <c r="C28" s="5" t="n">
        <v>154</v>
      </c>
      <c r="D28" s="5" t="n">
        <v>210</v>
      </c>
    </row>
    <row r="29" spans="1:4">
      <c r="A29" s="4" t="s">
        <v>60</v>
      </c>
      <c r="C29" s="5" t="n">
        <v>47270</v>
      </c>
      <c r="D29" s="5" t="n">
        <v>44520</v>
      </c>
    </row>
    <row r="30" spans="1:4">
      <c r="A30" s="4" t="s">
        <v>61</v>
      </c>
      <c r="C30" s="5" t="n">
        <v>-666101</v>
      </c>
      <c r="D30" s="5" t="n">
        <v>-1518484</v>
      </c>
    </row>
    <row r="31" spans="1:4">
      <c r="A31" s="4" t="s">
        <v>62</v>
      </c>
      <c r="C31" s="5" t="n">
        <v>-2740558</v>
      </c>
      <c r="D31" s="5" t="n">
        <v>-3869385</v>
      </c>
    </row>
    <row r="32" spans="1:4">
      <c r="A32" s="4" t="s">
        <v>63</v>
      </c>
      <c r="C32" s="5" t="n">
        <v>-3359235</v>
      </c>
      <c r="D32" s="5" t="n">
        <v>-5343139</v>
      </c>
    </row>
    <row r="33" spans="1:4">
      <c r="A33" s="4" t="s">
        <v>64</v>
      </c>
      <c r="C33" s="6" t="n">
        <v>750153</v>
      </c>
      <c r="D33" s="6" t="n">
        <v>583390</v>
      </c>
    </row>
    <row r="34" spans="1:4"/>
    <row r="35" spans="1:4">
      <c r="A35" s="4" t="s">
        <v>59</v>
      </c>
      <c r="B35" s="4" t="s">
        <v>65</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4</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191</v>
      </c>
      <c r="B14" s="4" t="s">
        <v>226</v>
      </c>
    </row>
    <row r="15" spans="1:2">
      <c r="A15" s="4" t="s">
        <v>227</v>
      </c>
      <c r="B15" s="4" t="s">
        <v>228</v>
      </c>
    </row>
    <row r="16" spans="1:2">
      <c r="A16" s="4" t="s">
        <v>229</v>
      </c>
      <c r="B16" s="4" t="s">
        <v>230</v>
      </c>
    </row>
    <row r="17" spans="1:2">
      <c r="A17" s="4" t="s">
        <v>199</v>
      </c>
      <c r="B17" s="4" t="s">
        <v>231</v>
      </c>
    </row>
    <row r="18" spans="1:2">
      <c r="A18" s="4" t="s">
        <v>232</v>
      </c>
      <c r="B18" s="4" t="s">
        <v>233</v>
      </c>
    </row>
    <row r="19" spans="1:2">
      <c r="A19" s="4" t="s">
        <v>234</v>
      </c>
      <c r="B19" s="4" t="s">
        <v>235</v>
      </c>
    </row>
    <row r="20" spans="1:2">
      <c r="A20" s="4" t="s">
        <v>202</v>
      </c>
      <c r="B20"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197</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0</v>
      </c>
    </row>
    <row r="2" spans="1:3">
      <c r="A2" s="3" t="s">
        <v>251</v>
      </c>
    </row>
    <row r="3" spans="1:3">
      <c r="A3" s="4" t="s">
        <v>252</v>
      </c>
      <c r="B3" s="6" t="n">
        <v>63034</v>
      </c>
      <c r="C3" s="6" t="n">
        <v>63034</v>
      </c>
    </row>
    <row r="4" spans="1:3">
      <c r="A4" s="4" t="s">
        <v>253</v>
      </c>
      <c r="B4" s="5" t="n">
        <v>-36906</v>
      </c>
      <c r="C4" s="5" t="n">
        <v>-24299</v>
      </c>
    </row>
    <row r="5" spans="1:3">
      <c r="A5" s="4" t="s">
        <v>40</v>
      </c>
      <c r="B5" s="6" t="n">
        <v>26128</v>
      </c>
      <c r="C5" s="6" t="n">
        <v>387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254</v>
      </c>
      <c r="B1" s="2" t="s">
        <v>255</v>
      </c>
      <c r="C1" s="2" t="s">
        <v>1</v>
      </c>
      <c r="E1" s="2" t="s">
        <v>256</v>
      </c>
    </row>
    <row r="2" spans="1:5">
      <c r="B2" s="2" t="s">
        <v>257</v>
      </c>
      <c r="C2" s="2" t="s">
        <v>2</v>
      </c>
      <c r="D2" s="2" t="s">
        <v>30</v>
      </c>
      <c r="E2" s="2" t="s">
        <v>258</v>
      </c>
    </row>
    <row r="3" spans="1:5">
      <c r="A3" s="4" t="s">
        <v>259</v>
      </c>
      <c r="E3" s="6" t="n">
        <v>315000</v>
      </c>
    </row>
    <row r="4" spans="1:5">
      <c r="A4" s="4" t="s">
        <v>260</v>
      </c>
      <c r="C4" s="4" t="s">
        <v>34</v>
      </c>
      <c r="D4" s="6" t="n">
        <v>79855</v>
      </c>
    </row>
    <row r="5" spans="1:5">
      <c r="A5" s="4" t="s">
        <v>261</v>
      </c>
      <c r="C5" s="4" t="s">
        <v>262</v>
      </c>
    </row>
    <row r="6" spans="1:5">
      <c r="A6" s="4" t="s">
        <v>263</v>
      </c>
      <c r="C6" s="5" t="n">
        <v>23426154</v>
      </c>
      <c r="D6" s="5" t="n">
        <v>20735364</v>
      </c>
    </row>
    <row r="7" spans="1:5">
      <c r="A7" s="4" t="s">
        <v>264</v>
      </c>
      <c r="C7" s="6" t="n">
        <v>198994</v>
      </c>
      <c r="D7" s="6" t="n">
        <v>4392075</v>
      </c>
    </row>
    <row r="8" spans="1:5">
      <c r="A8" s="4" t="s">
        <v>265</v>
      </c>
    </row>
    <row r="9" spans="1:5">
      <c r="A9" s="4" t="s">
        <v>266</v>
      </c>
      <c r="B9" s="5" t="n">
        <v>41400000</v>
      </c>
    </row>
    <row r="10" spans="1:5">
      <c r="A10" s="4" t="s">
        <v>267</v>
      </c>
      <c r="B10" s="5" t="n">
        <v>2800000</v>
      </c>
    </row>
    <row r="11" spans="1:5">
      <c r="A11" s="4" t="s">
        <v>268</v>
      </c>
      <c r="B11" s="8" t="n">
        <v>0.058</v>
      </c>
    </row>
    <row r="12" spans="1:5">
      <c r="A12" s="4" t="s">
        <v>269</v>
      </c>
      <c r="B12" s="4" t="s">
        <v>270</v>
      </c>
    </row>
    <row r="13" spans="1:5">
      <c r="A13" s="4" t="s">
        <v>271</v>
      </c>
      <c r="B13" s="4" t="s">
        <v>272</v>
      </c>
    </row>
    <row r="14" spans="1:5">
      <c r="A14" s="4" t="s">
        <v>273</v>
      </c>
      <c r="B14" s="6" t="n">
        <v>215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74</v>
      </c>
      <c r="B1" s="2" t="s">
        <v>1</v>
      </c>
    </row>
    <row r="2" spans="1:3">
      <c r="B2" s="2" t="s">
        <v>30</v>
      </c>
      <c r="C2" s="2" t="s">
        <v>275</v>
      </c>
    </row>
    <row r="3" spans="1:3">
      <c r="A3" s="3" t="s">
        <v>276</v>
      </c>
    </row>
    <row r="4" spans="1:3">
      <c r="A4" s="4" t="s">
        <v>277</v>
      </c>
      <c r="C4" s="5" t="n">
        <v>-2000000</v>
      </c>
    </row>
    <row r="5" spans="1:3">
      <c r="A5" s="4" t="s">
        <v>278</v>
      </c>
      <c r="B5" s="6" t="n">
        <v>180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2"/>
    <col customWidth="1" max="2" min="2" width="37"/>
  </cols>
  <sheetData>
    <row r="1" spans="1:2">
      <c r="A1" s="1" t="s">
        <v>279</v>
      </c>
      <c r="B1" s="2" t="s">
        <v>1</v>
      </c>
    </row>
    <row r="2" spans="1:2">
      <c r="B2" s="2" t="s">
        <v>280</v>
      </c>
    </row>
    <row r="3" spans="1:2">
      <c r="A3" s="4" t="s">
        <v>281</v>
      </c>
      <c r="B3" s="6" t="n">
        <v>1587105</v>
      </c>
    </row>
    <row r="4" spans="1:2">
      <c r="A4" s="4" t="s">
        <v>282</v>
      </c>
      <c r="B4" s="5" t="n">
        <v>22291</v>
      </c>
    </row>
    <row r="5" spans="1:2">
      <c r="A5" s="4" t="s">
        <v>47</v>
      </c>
      <c r="B5" s="5" t="n">
        <v>321824</v>
      </c>
    </row>
    <row r="6" spans="1:2">
      <c r="A6" s="4" t="s">
        <v>283</v>
      </c>
      <c r="B6" s="5" t="n">
        <v>376085</v>
      </c>
    </row>
    <row r="7" spans="1:2">
      <c r="A7" s="4" t="s">
        <v>284</v>
      </c>
    </row>
    <row r="8" spans="1:2">
      <c r="A8" s="4" t="s">
        <v>285</v>
      </c>
      <c r="B8" s="6" t="n">
        <v>750000</v>
      </c>
    </row>
    <row r="9" spans="1:2">
      <c r="A9" s="4" t="s">
        <v>286</v>
      </c>
      <c r="B9" s="4" t="s">
        <v>287</v>
      </c>
    </row>
    <row r="10" spans="1:2">
      <c r="A10" s="4" t="s">
        <v>288</v>
      </c>
      <c r="B10" s="6" t="n">
        <v>712500</v>
      </c>
    </row>
    <row r="11" spans="1:2">
      <c r="A11" s="4" t="s">
        <v>289</v>
      </c>
      <c r="B11" s="6" t="n">
        <v>20000</v>
      </c>
    </row>
    <row r="12" spans="1:2">
      <c r="A12" s="4" t="s">
        <v>290</v>
      </c>
      <c r="B12" s="4" t="s">
        <v>291</v>
      </c>
    </row>
    <row r="13" spans="1:2">
      <c r="A13" s="4" t="s">
        <v>292</v>
      </c>
      <c r="B13" s="4" t="s">
        <v>293</v>
      </c>
    </row>
    <row r="14" spans="1:2">
      <c r="A14" s="4" t="s">
        <v>294</v>
      </c>
      <c r="B14" s="7" t="n">
        <v>0.3</v>
      </c>
    </row>
    <row r="15" spans="1:2">
      <c r="A15" s="4" t="s">
        <v>295</v>
      </c>
      <c r="B15" s="5" t="n">
        <v>2500000</v>
      </c>
    </row>
    <row r="16" spans="1:2">
      <c r="A16" s="4" t="s">
        <v>296</v>
      </c>
      <c r="B16" s="4" t="s">
        <v>262</v>
      </c>
    </row>
    <row r="17" spans="1:2">
      <c r="A17" s="4" t="s">
        <v>297</v>
      </c>
      <c r="B17" s="7" t="n">
        <v>0.35</v>
      </c>
    </row>
    <row r="18" spans="1:2">
      <c r="A18" s="4" t="s">
        <v>298</v>
      </c>
    </row>
    <row r="19" spans="1:2">
      <c r="A19" s="4" t="s">
        <v>285</v>
      </c>
      <c r="B19" s="6" t="n">
        <v>63158</v>
      </c>
    </row>
    <row r="20" spans="1:2">
      <c r="A20" s="4" t="s">
        <v>288</v>
      </c>
      <c r="B20" s="6" t="n">
        <v>60000</v>
      </c>
    </row>
    <row r="21" spans="1:2">
      <c r="A21" s="4" t="s">
        <v>290</v>
      </c>
      <c r="B21" s="4" t="s">
        <v>291</v>
      </c>
    </row>
    <row r="22" spans="1:2">
      <c r="A22" s="4" t="s">
        <v>295</v>
      </c>
      <c r="B22" s="5" t="n">
        <v>210526</v>
      </c>
    </row>
    <row r="23" spans="1:2">
      <c r="A23" s="4" t="s">
        <v>296</v>
      </c>
      <c r="B23" s="4" t="s">
        <v>262</v>
      </c>
    </row>
    <row r="24" spans="1:2">
      <c r="A24" s="4" t="s">
        <v>297</v>
      </c>
      <c r="B24" s="7" t="n">
        <v>0.35</v>
      </c>
    </row>
    <row r="25" spans="1:2">
      <c r="A25" s="4" t="s">
        <v>299</v>
      </c>
    </row>
    <row r="26" spans="1:2">
      <c r="A26" s="4" t="s">
        <v>285</v>
      </c>
      <c r="B26" s="6" t="n">
        <v>70000</v>
      </c>
    </row>
    <row r="27" spans="1:2">
      <c r="A27" s="4" t="s">
        <v>290</v>
      </c>
      <c r="B27" s="4" t="s">
        <v>300</v>
      </c>
    </row>
    <row r="28" spans="1:2">
      <c r="A28" s="4" t="s">
        <v>292</v>
      </c>
      <c r="B28" s="4" t="s">
        <v>293</v>
      </c>
    </row>
    <row r="29" spans="1:2">
      <c r="A29" s="4" t="s">
        <v>294</v>
      </c>
      <c r="B29" s="7" t="n">
        <v>0.03</v>
      </c>
    </row>
    <row r="30" spans="1:2">
      <c r="A30" s="4" t="s">
        <v>301</v>
      </c>
    </row>
    <row r="31" spans="1:2">
      <c r="A31" s="4" t="s">
        <v>285</v>
      </c>
      <c r="B31" s="6" t="n">
        <v>703947</v>
      </c>
    </row>
    <row r="32" spans="1:2">
      <c r="A32" s="4" t="s">
        <v>286</v>
      </c>
      <c r="B32" s="4" t="s">
        <v>287</v>
      </c>
    </row>
    <row r="33" spans="1:2">
      <c r="A33" s="4" t="s">
        <v>288</v>
      </c>
      <c r="B33" s="6" t="n">
        <v>668750</v>
      </c>
    </row>
    <row r="34" spans="1:2">
      <c r="A34" s="4" t="s">
        <v>290</v>
      </c>
      <c r="B34" s="4" t="s">
        <v>302</v>
      </c>
    </row>
    <row r="35" spans="1:2">
      <c r="A35" s="4" t="s">
        <v>292</v>
      </c>
      <c r="B35" s="4" t="s">
        <v>293</v>
      </c>
    </row>
    <row r="36" spans="1:2">
      <c r="A36" s="4" t="s">
        <v>294</v>
      </c>
      <c r="B36" s="7" t="n">
        <v>0.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s>
  <sheetData>
    <row r="1" spans="1:4">
      <c r="A1" s="1" t="s">
        <v>303</v>
      </c>
      <c r="B1" s="2" t="s">
        <v>1</v>
      </c>
      <c r="C1" s="2" t="s">
        <v>304</v>
      </c>
    </row>
    <row r="2" spans="1:4">
      <c r="B2" s="2" t="s">
        <v>2</v>
      </c>
      <c r="C2" s="2" t="s">
        <v>30</v>
      </c>
      <c r="D2" s="2" t="s">
        <v>305</v>
      </c>
    </row>
    <row r="3" spans="1:4">
      <c r="A3" s="3" t="s">
        <v>189</v>
      </c>
    </row>
    <row r="4" spans="1:4">
      <c r="A4" s="4" t="s">
        <v>306</v>
      </c>
      <c r="C4" s="6" t="n">
        <v>202500</v>
      </c>
    </row>
    <row r="5" spans="1:4">
      <c r="A5" s="4" t="s">
        <v>307</v>
      </c>
      <c r="D5" s="6" t="n">
        <v>57400</v>
      </c>
    </row>
    <row r="6" spans="1:4">
      <c r="A6" s="4" t="s">
        <v>308</v>
      </c>
      <c r="B6" s="6" t="n">
        <v>1168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0</v>
      </c>
    </row>
    <row r="2" spans="1:3">
      <c r="A2" s="4" t="s">
        <v>67</v>
      </c>
      <c r="B2" s="7" t="n">
        <v>0.01</v>
      </c>
      <c r="C2" s="7" t="n">
        <v>0.01</v>
      </c>
    </row>
    <row r="3" spans="1:3">
      <c r="A3" s="4" t="s">
        <v>68</v>
      </c>
      <c r="B3" s="5" t="n">
        <v>10000000</v>
      </c>
      <c r="C3" s="5" t="n">
        <v>10000000</v>
      </c>
    </row>
    <row r="4" spans="1:3">
      <c r="A4" s="4" t="s">
        <v>69</v>
      </c>
      <c r="B4" s="5" t="n">
        <v>15425</v>
      </c>
      <c r="C4" s="5" t="n">
        <v>20986</v>
      </c>
    </row>
    <row r="5" spans="1:3">
      <c r="A5" s="4" t="s">
        <v>70</v>
      </c>
      <c r="B5" s="5" t="n">
        <v>15425</v>
      </c>
      <c r="C5" s="5" t="n">
        <v>20986</v>
      </c>
    </row>
    <row r="6" spans="1:3">
      <c r="A6" s="4" t="s">
        <v>71</v>
      </c>
      <c r="B6" s="8" t="n">
        <v>0.001</v>
      </c>
      <c r="C6" s="8" t="n">
        <v>0.001</v>
      </c>
    </row>
    <row r="7" spans="1:3">
      <c r="A7" s="4" t="s">
        <v>72</v>
      </c>
      <c r="B7" s="5" t="n">
        <v>500000000</v>
      </c>
      <c r="C7" s="5" t="n">
        <v>500000000</v>
      </c>
    </row>
    <row r="8" spans="1:3">
      <c r="A8" s="4" t="s">
        <v>73</v>
      </c>
      <c r="B8" s="5" t="n">
        <v>47269804</v>
      </c>
      <c r="C8" s="5" t="n">
        <v>44520065</v>
      </c>
    </row>
    <row r="9" spans="1:3">
      <c r="A9" s="4" t="s">
        <v>74</v>
      </c>
      <c r="B9" s="5" t="n">
        <v>47269804</v>
      </c>
      <c r="C9" s="5" t="n">
        <v>44520065</v>
      </c>
    </row>
    <row r="10" spans="1:3">
      <c r="A10" s="4" t="s">
        <v>75</v>
      </c>
    </row>
    <row r="11" spans="1:3">
      <c r="A11" s="4" t="s">
        <v>67</v>
      </c>
      <c r="B11" s="7" t="n">
        <v>0.01</v>
      </c>
      <c r="C11" s="7" t="n">
        <v>0.01</v>
      </c>
    </row>
    <row r="12" spans="1:3">
      <c r="A12" s="4" t="s">
        <v>68</v>
      </c>
      <c r="B12" s="5" t="n">
        <v>134000</v>
      </c>
      <c r="C12" s="5" t="n">
        <v>134000</v>
      </c>
    </row>
    <row r="13" spans="1:3">
      <c r="A13" s="4" t="s">
        <v>69</v>
      </c>
      <c r="B13" s="5" t="n">
        <v>133334</v>
      </c>
      <c r="C13" s="5" t="n">
        <v>133334</v>
      </c>
    </row>
    <row r="14" spans="1:3">
      <c r="A14" s="4" t="s">
        <v>70</v>
      </c>
      <c r="B14" s="5" t="n">
        <v>133334</v>
      </c>
      <c r="C14" s="5" t="n">
        <v>133334</v>
      </c>
    </row>
    <row r="15" spans="1:3">
      <c r="A15" s="4" t="s">
        <v>76</v>
      </c>
    </row>
    <row r="16" spans="1:3">
      <c r="A16" s="4" t="s">
        <v>67</v>
      </c>
      <c r="B16" s="7" t="n">
        <v>0.01</v>
      </c>
      <c r="C16" s="7" t="n">
        <v>0.01</v>
      </c>
    </row>
    <row r="17" spans="1:3">
      <c r="A17" s="4" t="s">
        <v>68</v>
      </c>
      <c r="B17" s="5" t="n">
        <v>21000</v>
      </c>
      <c r="C17" s="5" t="n">
        <v>21000</v>
      </c>
    </row>
    <row r="18" spans="1:3">
      <c r="A18" s="4" t="s">
        <v>69</v>
      </c>
      <c r="B18" s="5" t="n">
        <v>14923</v>
      </c>
      <c r="C18" s="5" t="n">
        <v>20371</v>
      </c>
    </row>
    <row r="19" spans="1:3">
      <c r="A19" s="4" t="s">
        <v>70</v>
      </c>
      <c r="B19" s="5" t="n">
        <v>14923</v>
      </c>
      <c r="C19" s="5" t="n">
        <v>20371</v>
      </c>
    </row>
    <row r="20" spans="1:3">
      <c r="A20" s="4" t="s">
        <v>77</v>
      </c>
    </row>
    <row r="21" spans="1:3">
      <c r="A21" s="4" t="s">
        <v>67</v>
      </c>
      <c r="B21" s="7" t="n">
        <v>0.01</v>
      </c>
      <c r="C21" s="7" t="n">
        <v>0.01</v>
      </c>
    </row>
    <row r="22" spans="1:3">
      <c r="A22" s="4" t="s">
        <v>68</v>
      </c>
      <c r="B22" s="5" t="n">
        <v>300000</v>
      </c>
      <c r="C22" s="5" t="n">
        <v>300000</v>
      </c>
    </row>
    <row r="23" spans="1:3">
      <c r="A23" s="4" t="s">
        <v>69</v>
      </c>
      <c r="B23" s="4" t="s">
        <v>34</v>
      </c>
      <c r="C23" s="4" t="s">
        <v>34</v>
      </c>
    </row>
    <row r="24" spans="1:3">
      <c r="A24" s="4" t="s">
        <v>70</v>
      </c>
      <c r="B24" s="4" t="s">
        <v>34</v>
      </c>
      <c r="C24" s="4" t="s">
        <v>34</v>
      </c>
    </row>
    <row r="25" spans="1:3">
      <c r="A25" s="4" t="s">
        <v>78</v>
      </c>
    </row>
    <row r="26" spans="1:3">
      <c r="A26" s="4" t="s">
        <v>67</v>
      </c>
      <c r="B26" s="7" t="n">
        <v>0.01</v>
      </c>
      <c r="C26" s="7" t="n">
        <v>0.01</v>
      </c>
    </row>
    <row r="27" spans="1:3">
      <c r="A27" s="4" t="s">
        <v>69</v>
      </c>
      <c r="B27" s="5" t="n">
        <v>502</v>
      </c>
      <c r="C27" s="5" t="n">
        <v>615</v>
      </c>
    </row>
    <row r="28" spans="1:3">
      <c r="A28" s="4" t="s">
        <v>70</v>
      </c>
      <c r="B28" s="5" t="n">
        <v>502</v>
      </c>
      <c r="C28" s="5" t="n">
        <v>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9</v>
      </c>
      <c r="B1" s="2" t="s">
        <v>2</v>
      </c>
      <c r="C1" s="2" t="s">
        <v>30</v>
      </c>
    </row>
    <row r="2" spans="1:3">
      <c r="A2" s="3" t="s">
        <v>310</v>
      </c>
    </row>
    <row r="3" spans="1:3">
      <c r="A3" s="4" t="s">
        <v>311</v>
      </c>
      <c r="B3" s="6" t="n">
        <v>6852789</v>
      </c>
      <c r="C3" s="6" t="n">
        <v>9577046</v>
      </c>
    </row>
    <row r="4" spans="1:3">
      <c r="A4" s="4" t="s">
        <v>312</v>
      </c>
      <c r="B4" s="5" t="n">
        <v>-6852789</v>
      </c>
      <c r="C4" s="5" t="n">
        <v>-9577046</v>
      </c>
    </row>
    <row r="5" spans="1:3">
      <c r="A5" s="4" t="s">
        <v>313</v>
      </c>
      <c r="B5" s="4" t="s">
        <v>34</v>
      </c>
      <c r="C5" s="4" t="s">
        <v>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4</v>
      </c>
      <c r="B1" s="2" t="s">
        <v>1</v>
      </c>
    </row>
    <row r="2" spans="1:3">
      <c r="B2" s="2" t="s">
        <v>2</v>
      </c>
      <c r="C2" s="2" t="s">
        <v>30</v>
      </c>
    </row>
    <row r="3" spans="1:3">
      <c r="A3" s="3" t="s">
        <v>192</v>
      </c>
    </row>
    <row r="4" spans="1:3">
      <c r="A4" s="4" t="s">
        <v>315</v>
      </c>
      <c r="B4" s="6" t="n">
        <v>28000000</v>
      </c>
    </row>
    <row r="5" spans="1:3">
      <c r="A5" s="4" t="s">
        <v>316</v>
      </c>
      <c r="B5" s="6" t="n">
        <v>-2720000</v>
      </c>
      <c r="C5" s="6" t="n">
        <v>51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7</v>
      </c>
      <c r="B1" s="2" t="s">
        <v>318</v>
      </c>
      <c r="C1" s="2" t="s">
        <v>319</v>
      </c>
      <c r="D1" s="2" t="s">
        <v>320</v>
      </c>
      <c r="E1" s="2" t="s">
        <v>321</v>
      </c>
      <c r="F1" s="2" t="s">
        <v>322</v>
      </c>
      <c r="G1" s="2" t="s">
        <v>323</v>
      </c>
      <c r="H1" s="2" t="s">
        <v>324</v>
      </c>
      <c r="I1" s="2" t="s">
        <v>2</v>
      </c>
      <c r="J1" s="2" t="s">
        <v>30</v>
      </c>
      <c r="K1" s="2" t="s">
        <v>2</v>
      </c>
      <c r="L1" s="2" t="s">
        <v>325</v>
      </c>
    </row>
    <row r="2" spans="1:12">
      <c r="A2" s="4" t="s">
        <v>326</v>
      </c>
      <c r="I2" s="6" t="n">
        <v>650731</v>
      </c>
      <c r="J2" s="6" t="n">
        <v>237209</v>
      </c>
    </row>
    <row r="3" spans="1:12">
      <c r="A3" s="4" t="s">
        <v>327</v>
      </c>
      <c r="I3" s="5" t="n">
        <v>106000</v>
      </c>
      <c r="K3" s="6" t="n">
        <v>106000</v>
      </c>
    </row>
    <row r="4" spans="1:12">
      <c r="A4" s="4" t="s">
        <v>328</v>
      </c>
      <c r="I4" s="5" t="n">
        <v>8121</v>
      </c>
    </row>
    <row r="5" spans="1:12">
      <c r="A5" s="4" t="s">
        <v>329</v>
      </c>
      <c r="I5" s="5" t="n">
        <v>8375</v>
      </c>
    </row>
    <row r="6" spans="1:12">
      <c r="A6" s="4" t="s">
        <v>330</v>
      </c>
      <c r="I6" s="5" t="n">
        <v>19230</v>
      </c>
      <c r="K6" s="5" t="n">
        <v>19230</v>
      </c>
    </row>
    <row r="7" spans="1:12">
      <c r="A7" s="4" t="s">
        <v>331</v>
      </c>
      <c r="I7" s="5" t="n">
        <v>33500</v>
      </c>
      <c r="K7" s="5" t="n">
        <v>33500</v>
      </c>
    </row>
    <row r="8" spans="1:12">
      <c r="A8" s="4" t="s">
        <v>332</v>
      </c>
      <c r="I8" s="5" t="n">
        <v>83105</v>
      </c>
      <c r="J8" s="6" t="n">
        <v>54179</v>
      </c>
    </row>
    <row r="9" spans="1:12">
      <c r="A9" s="4" t="s">
        <v>333</v>
      </c>
      <c r="L9" s="6" t="n">
        <v>64166</v>
      </c>
    </row>
    <row r="10" spans="1:12">
      <c r="A10" s="4" t="s">
        <v>334</v>
      </c>
      <c r="I10" s="6" t="n">
        <v>6500</v>
      </c>
    </row>
    <row r="11" spans="1:12">
      <c r="A11" s="4" t="s">
        <v>335</v>
      </c>
      <c r="B11" s="5" t="n">
        <v>1000000</v>
      </c>
      <c r="E11" s="5" t="n">
        <v>50000</v>
      </c>
      <c r="I11" s="5" t="n">
        <v>125000</v>
      </c>
    </row>
    <row r="12" spans="1:12">
      <c r="A12" s="4" t="s">
        <v>336</v>
      </c>
      <c r="B12" s="6" t="n">
        <v>210000</v>
      </c>
    </row>
    <row r="13" spans="1:12">
      <c r="A13" s="4" t="s">
        <v>337</v>
      </c>
      <c r="I13" s="6" t="n">
        <v>78750</v>
      </c>
    </row>
    <row r="14" spans="1:12">
      <c r="A14" s="4" t="s">
        <v>338</v>
      </c>
      <c r="I14" s="6" t="n">
        <v>162500</v>
      </c>
    </row>
    <row r="15" spans="1:12">
      <c r="A15" s="4" t="s">
        <v>339</v>
      </c>
      <c r="E15" s="6" t="n">
        <v>127500</v>
      </c>
    </row>
    <row r="16" spans="1:12">
      <c r="A16" s="4" t="s">
        <v>340</v>
      </c>
      <c r="C16" s="6" t="n">
        <v>75000</v>
      </c>
      <c r="D16" s="6" t="n">
        <v>15000</v>
      </c>
      <c r="F16" s="6" t="n">
        <v>75000</v>
      </c>
    </row>
    <row r="17" spans="1:12">
      <c r="A17" s="4" t="s">
        <v>341</v>
      </c>
      <c r="D17" s="6" t="n">
        <v>5000</v>
      </c>
    </row>
    <row r="18" spans="1:12">
      <c r="A18" s="4" t="s">
        <v>342</v>
      </c>
      <c r="C18" s="5" t="n">
        <v>25000</v>
      </c>
    </row>
    <row r="19" spans="1:12">
      <c r="A19" s="4" t="s">
        <v>343</v>
      </c>
    </row>
    <row r="20" spans="1:12">
      <c r="A20" s="4" t="s">
        <v>326</v>
      </c>
      <c r="H20" s="6" t="n">
        <v>150000</v>
      </c>
    </row>
    <row r="21" spans="1:12">
      <c r="A21" s="4" t="s">
        <v>344</v>
      </c>
      <c r="H21" s="5" t="n">
        <v>500000</v>
      </c>
    </row>
    <row r="22" spans="1:12">
      <c r="A22" s="4" t="s">
        <v>345</v>
      </c>
      <c r="G22" s="6" t="n">
        <v>12500</v>
      </c>
    </row>
    <row r="23" spans="1:12">
      <c r="A23" s="4" t="s">
        <v>346</v>
      </c>
      <c r="G23" s="5" t="n">
        <v>333333</v>
      </c>
    </row>
    <row r="24" spans="1:12">
      <c r="A24" s="4" t="s">
        <v>347</v>
      </c>
    </row>
    <row r="25" spans="1:12">
      <c r="A25" s="4" t="s">
        <v>326</v>
      </c>
      <c r="K25" s="5" t="n">
        <v>150000</v>
      </c>
    </row>
    <row r="26" spans="1:12">
      <c r="A26" s="4" t="s">
        <v>348</v>
      </c>
    </row>
    <row r="27" spans="1:12">
      <c r="A27" s="4" t="s">
        <v>326</v>
      </c>
      <c r="K27" s="6" t="n">
        <v>1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49</v>
      </c>
      <c r="B1" s="2" t="s">
        <v>1</v>
      </c>
    </row>
    <row r="2" spans="1:3">
      <c r="B2" s="2" t="s">
        <v>2</v>
      </c>
      <c r="C2" s="2" t="s">
        <v>30</v>
      </c>
    </row>
    <row r="3" spans="1:3">
      <c r="A3" s="4" t="s">
        <v>350</v>
      </c>
    </row>
    <row r="4" spans="1:3">
      <c r="A4" s="4" t="s">
        <v>351</v>
      </c>
      <c r="B4" s="5" t="n">
        <v>5386207</v>
      </c>
      <c r="C4" s="4" t="s">
        <v>34</v>
      </c>
    </row>
    <row r="5" spans="1:3">
      <c r="A5" s="4" t="s">
        <v>352</v>
      </c>
      <c r="B5" s="5" t="n">
        <v>8096736</v>
      </c>
      <c r="C5" s="5" t="n">
        <v>5386207</v>
      </c>
    </row>
    <row r="6" spans="1:3">
      <c r="A6" s="4" t="s">
        <v>353</v>
      </c>
    </row>
    <row r="7" spans="1:3">
      <c r="A7" s="4" t="s">
        <v>354</v>
      </c>
      <c r="C7" s="5" t="n">
        <v>2800000</v>
      </c>
    </row>
    <row r="8" spans="1:3">
      <c r="A8" s="4" t="s">
        <v>355</v>
      </c>
      <c r="C8" s="4" t="s">
        <v>356</v>
      </c>
    </row>
    <row r="9" spans="1:3">
      <c r="A9" s="4" t="s">
        <v>357</v>
      </c>
      <c r="C9" s="4" t="s">
        <v>358</v>
      </c>
    </row>
    <row r="10" spans="1:3">
      <c r="A10" s="4" t="s">
        <v>359</v>
      </c>
      <c r="C10" s="4" t="s">
        <v>360</v>
      </c>
    </row>
    <row r="11" spans="1:3">
      <c r="A11" s="4" t="s">
        <v>361</v>
      </c>
    </row>
    <row r="12" spans="1:3">
      <c r="A12" s="4" t="s">
        <v>354</v>
      </c>
      <c r="C12" s="5" t="n">
        <v>2586207</v>
      </c>
    </row>
    <row r="13" spans="1:3">
      <c r="A13" s="4" t="s">
        <v>355</v>
      </c>
      <c r="C13" s="4" t="s">
        <v>356</v>
      </c>
    </row>
    <row r="14" spans="1:3">
      <c r="A14" s="4" t="s">
        <v>357</v>
      </c>
      <c r="C14" s="4" t="s">
        <v>358</v>
      </c>
    </row>
    <row r="15" spans="1:3">
      <c r="A15" s="4" t="s">
        <v>359</v>
      </c>
      <c r="C15" s="4" t="s">
        <v>360</v>
      </c>
    </row>
    <row r="16" spans="1:3">
      <c r="A16" s="4" t="s">
        <v>362</v>
      </c>
    </row>
    <row r="17" spans="1:3">
      <c r="A17" s="4" t="s">
        <v>354</v>
      </c>
      <c r="B17" s="5" t="n">
        <v>2500003</v>
      </c>
    </row>
    <row r="18" spans="1:3">
      <c r="A18" s="4" t="s">
        <v>355</v>
      </c>
      <c r="B18" s="4" t="s">
        <v>363</v>
      </c>
    </row>
    <row r="19" spans="1:3">
      <c r="A19" s="4" t="s">
        <v>357</v>
      </c>
      <c r="B19" s="4" t="s">
        <v>364</v>
      </c>
    </row>
    <row r="20" spans="1:3">
      <c r="A20" s="4" t="s">
        <v>359</v>
      </c>
      <c r="B20" s="4" t="s">
        <v>365</v>
      </c>
    </row>
    <row r="21" spans="1:3">
      <c r="A21" s="4" t="s">
        <v>366</v>
      </c>
    </row>
    <row r="22" spans="1:3">
      <c r="A22" s="4" t="s">
        <v>354</v>
      </c>
      <c r="B22" s="5" t="n">
        <v>210526</v>
      </c>
    </row>
    <row r="23" spans="1:3">
      <c r="A23" s="4" t="s">
        <v>355</v>
      </c>
      <c r="B23" s="4" t="s">
        <v>363</v>
      </c>
    </row>
    <row r="24" spans="1:3">
      <c r="A24" s="4" t="s">
        <v>357</v>
      </c>
      <c r="B24" s="4" t="s">
        <v>367</v>
      </c>
    </row>
    <row r="25" spans="1:3">
      <c r="A25" s="4" t="s">
        <v>359</v>
      </c>
      <c r="B25" s="4" t="s">
        <v>3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0</v>
      </c>
    </row>
    <row r="3" spans="1:3">
      <c r="A3" s="3" t="s">
        <v>370</v>
      </c>
    </row>
    <row r="4" spans="1:3">
      <c r="A4" s="4" t="s">
        <v>71</v>
      </c>
      <c r="B4" s="8" t="n">
        <v>0.001</v>
      </c>
      <c r="C4" s="8" t="n">
        <v>0.001</v>
      </c>
    </row>
    <row r="5" spans="1:3">
      <c r="A5" s="4" t="s">
        <v>72</v>
      </c>
      <c r="B5" s="5" t="n">
        <v>500000000</v>
      </c>
      <c r="C5" s="5" t="n">
        <v>500000000</v>
      </c>
    </row>
    <row r="6" spans="1:3">
      <c r="A6" s="4" t="s">
        <v>73</v>
      </c>
      <c r="B6" s="5" t="n">
        <v>47269804</v>
      </c>
      <c r="C6" s="5" t="n">
        <v>44520065</v>
      </c>
    </row>
    <row r="7" spans="1:3">
      <c r="A7" s="4" t="s">
        <v>74</v>
      </c>
      <c r="B7" s="5" t="n">
        <v>47269804</v>
      </c>
      <c r="C7" s="5" t="n">
        <v>44520065</v>
      </c>
    </row>
    <row r="8" spans="1:3">
      <c r="A8" s="3" t="s">
        <v>109</v>
      </c>
    </row>
    <row r="9" spans="1:3">
      <c r="A9" s="4" t="s">
        <v>67</v>
      </c>
      <c r="B9" s="7" t="n">
        <v>0.01</v>
      </c>
      <c r="C9" s="7" t="n">
        <v>0.01</v>
      </c>
    </row>
    <row r="10" spans="1:3">
      <c r="A10" s="4" t="s">
        <v>68</v>
      </c>
      <c r="B10" s="5" t="n">
        <v>10000000</v>
      </c>
      <c r="C10" s="5" t="n">
        <v>10000000</v>
      </c>
    </row>
    <row r="11" spans="1:3">
      <c r="A11" s="4" t="s">
        <v>371</v>
      </c>
      <c r="B11" s="6" t="n">
        <v>229170</v>
      </c>
    </row>
    <row r="12" spans="1:3">
      <c r="A12" s="3" t="s">
        <v>372</v>
      </c>
    </row>
    <row r="13" spans="1:3">
      <c r="A13" s="4" t="s">
        <v>373</v>
      </c>
      <c r="B13" s="5" t="n">
        <v>3300000</v>
      </c>
    </row>
    <row r="14" spans="1:3">
      <c r="A14" s="4" t="s">
        <v>374</v>
      </c>
      <c r="B14" s="5" t="n">
        <v>1145000</v>
      </c>
    </row>
    <row r="15" spans="1:3">
      <c r="A15" s="4" t="s">
        <v>375</v>
      </c>
      <c r="B15" s="5" t="n">
        <v>500000</v>
      </c>
    </row>
    <row r="16" spans="1:3">
      <c r="A16" s="4" t="s">
        <v>376</v>
      </c>
      <c r="B16" s="6" t="n">
        <v>128693</v>
      </c>
      <c r="C16" s="6" t="n">
        <v>97306</v>
      </c>
    </row>
    <row r="17" spans="1:3">
      <c r="A17" s="4" t="s">
        <v>377</v>
      </c>
      <c r="B17" s="5" t="n">
        <v>1655000</v>
      </c>
    </row>
    <row r="18" spans="1:3">
      <c r="A18" s="4" t="s">
        <v>378</v>
      </c>
      <c r="B18" s="7" t="n">
        <v>0.5</v>
      </c>
    </row>
    <row r="19" spans="1:3">
      <c r="A19" s="4" t="s">
        <v>379</v>
      </c>
      <c r="B19" s="6" t="n">
        <v>483884</v>
      </c>
    </row>
    <row r="20" spans="1:3">
      <c r="A20" s="4" t="s">
        <v>265</v>
      </c>
    </row>
    <row r="21" spans="1:3">
      <c r="A21" s="3" t="s">
        <v>380</v>
      </c>
    </row>
    <row r="22" spans="1:3">
      <c r="A22" s="4" t="s">
        <v>381</v>
      </c>
      <c r="B22" s="5" t="n">
        <v>2800000</v>
      </c>
    </row>
    <row r="23" spans="1:3">
      <c r="A23" s="4" t="s">
        <v>382</v>
      </c>
      <c r="B23" s="4" t="s">
        <v>356</v>
      </c>
    </row>
    <row r="24" spans="1:3">
      <c r="A24" s="4" t="s">
        <v>383</v>
      </c>
      <c r="B24" s="6" t="n">
        <v>1194480</v>
      </c>
    </row>
    <row r="25" spans="1:3">
      <c r="A25" s="4" t="s">
        <v>384</v>
      </c>
    </row>
    <row r="26" spans="1:3">
      <c r="A26" s="3" t="s">
        <v>109</v>
      </c>
    </row>
    <row r="27" spans="1:3">
      <c r="A27" s="4" t="s">
        <v>385</v>
      </c>
      <c r="B27" s="5" t="n">
        <v>133334</v>
      </c>
    </row>
    <row r="28" spans="1:3">
      <c r="A28" s="4" t="s">
        <v>386</v>
      </c>
      <c r="B28" s="6" t="n">
        <v>1500004</v>
      </c>
    </row>
    <row r="29" spans="1:3">
      <c r="A29" s="4" t="s">
        <v>387</v>
      </c>
      <c r="B29" s="5" t="n">
        <v>6666684</v>
      </c>
    </row>
    <row r="30" spans="1:3">
      <c r="A30" s="3" t="s">
        <v>380</v>
      </c>
    </row>
    <row r="31" spans="1:3">
      <c r="A31" s="4" t="s">
        <v>381</v>
      </c>
      <c r="B31" s="5" t="n">
        <v>2586207</v>
      </c>
    </row>
    <row r="32" spans="1:3">
      <c r="A32" s="4" t="s">
        <v>382</v>
      </c>
      <c r="B32" s="4" t="s">
        <v>356</v>
      </c>
    </row>
    <row r="33" spans="1:3">
      <c r="A33" s="4" t="s">
        <v>383</v>
      </c>
      <c r="B33" s="6" t="n">
        <v>1103276</v>
      </c>
    </row>
    <row r="34" spans="1:3">
      <c r="A34" s="4" t="s">
        <v>388</v>
      </c>
    </row>
    <row r="35" spans="1:3">
      <c r="A35" s="3" t="s">
        <v>380</v>
      </c>
    </row>
    <row r="36" spans="1:3">
      <c r="A36" s="4" t="s">
        <v>381</v>
      </c>
      <c r="B36" s="5" t="n">
        <v>2500003</v>
      </c>
    </row>
    <row r="37" spans="1:3">
      <c r="A37" s="4" t="s">
        <v>382</v>
      </c>
      <c r="B37" s="4" t="s">
        <v>363</v>
      </c>
    </row>
    <row r="38" spans="1:3">
      <c r="A38" s="4" t="s">
        <v>383</v>
      </c>
      <c r="B38" s="6" t="n">
        <v>63750</v>
      </c>
    </row>
    <row r="39" spans="1:3">
      <c r="A39" s="9" t="n">
        <v>-2</v>
      </c>
    </row>
    <row r="40" spans="1:3">
      <c r="A40" s="3" t="s">
        <v>380</v>
      </c>
    </row>
    <row r="41" spans="1:3">
      <c r="A41" s="4" t="s">
        <v>381</v>
      </c>
      <c r="B41" s="5" t="n">
        <v>210526</v>
      </c>
    </row>
    <row r="42" spans="1:3">
      <c r="A42" s="4" t="s">
        <v>382</v>
      </c>
      <c r="B42" s="4" t="s">
        <v>363</v>
      </c>
    </row>
    <row r="43" spans="1:3">
      <c r="A43" s="4" t="s">
        <v>383</v>
      </c>
      <c r="B43" s="6" t="n">
        <v>54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3" t="s">
        <v>390</v>
      </c>
    </row>
    <row r="3" spans="1:3">
      <c r="A3" s="4" t="s">
        <v>51</v>
      </c>
      <c r="B3" s="6" t="n">
        <v>198994</v>
      </c>
      <c r="C3" s="6" t="n">
        <v>4392075</v>
      </c>
    </row>
    <row r="4" spans="1:3">
      <c r="A4" s="10" t="n">
        <v>1</v>
      </c>
    </row>
    <row r="5" spans="1:3">
      <c r="A5" s="3" t="s">
        <v>390</v>
      </c>
    </row>
    <row r="6" spans="1:3">
      <c r="A6" s="4" t="s">
        <v>51</v>
      </c>
      <c r="B6" s="4" t="s">
        <v>34</v>
      </c>
    </row>
    <row r="7" spans="1:3">
      <c r="A7" s="10" t="n">
        <v>2</v>
      </c>
    </row>
    <row r="8" spans="1:3">
      <c r="A8" s="3" t="s">
        <v>390</v>
      </c>
    </row>
    <row r="9" spans="1:3">
      <c r="A9" s="4" t="s">
        <v>51</v>
      </c>
      <c r="B9" s="4" t="s">
        <v>34</v>
      </c>
    </row>
    <row r="10" spans="1:3">
      <c r="A10" s="10" t="n">
        <v>3</v>
      </c>
    </row>
    <row r="11" spans="1:3">
      <c r="A11" s="3" t="s">
        <v>390</v>
      </c>
    </row>
    <row r="12" spans="1:3">
      <c r="A12" s="4" t="s">
        <v>51</v>
      </c>
      <c r="B12" s="6" t="n">
        <v>1989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7"/>
  </cols>
  <sheetData>
    <row r="1" spans="1:2">
      <c r="A1" s="1" t="s">
        <v>391</v>
      </c>
      <c r="B1" s="2" t="s">
        <v>1</v>
      </c>
    </row>
    <row r="2" spans="1:2">
      <c r="B2" s="2" t="s">
        <v>2</v>
      </c>
    </row>
    <row r="3" spans="1:2">
      <c r="A3" s="4" t="s">
        <v>39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row>
    <row r="9" spans="1:2">
      <c r="A9" s="4" t="s">
        <v>393</v>
      </c>
      <c r="B9" s="4" t="s">
        <v>394</v>
      </c>
    </row>
    <row r="10" spans="1:2">
      <c r="A10" s="4" t="s">
        <v>395</v>
      </c>
      <c r="B10" s="4" t="s">
        <v>402</v>
      </c>
    </row>
    <row r="11" spans="1:2">
      <c r="A11" s="4" t="s">
        <v>397</v>
      </c>
      <c r="B11" s="4" t="s">
        <v>403</v>
      </c>
    </row>
    <row r="12" spans="1:2">
      <c r="A12" s="4" t="s">
        <v>399</v>
      </c>
      <c r="B12" s="4" t="s">
        <v>404</v>
      </c>
    </row>
    <row r="13" spans="1:2">
      <c r="A13" s="4" t="s">
        <v>405</v>
      </c>
    </row>
    <row r="14" spans="1:2">
      <c r="A14" s="4" t="s">
        <v>393</v>
      </c>
      <c r="B14" s="4" t="s">
        <v>394</v>
      </c>
    </row>
    <row r="15" spans="1:2">
      <c r="A15" s="4" t="s">
        <v>395</v>
      </c>
      <c r="B15" s="4" t="s">
        <v>402</v>
      </c>
    </row>
    <row r="16" spans="1:2">
      <c r="A16" s="4" t="s">
        <v>397</v>
      </c>
      <c r="B16" s="4" t="s">
        <v>406</v>
      </c>
    </row>
    <row r="17" spans="1:2">
      <c r="A17" s="4" t="s">
        <v>399</v>
      </c>
      <c r="B17"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08</v>
      </c>
      <c r="B1" s="2" t="s">
        <v>409</v>
      </c>
    </row>
    <row r="2" spans="1:2">
      <c r="B2" s="2" t="s">
        <v>410</v>
      </c>
    </row>
    <row r="3" spans="1:2">
      <c r="A3" s="3" t="s">
        <v>203</v>
      </c>
    </row>
    <row r="4" spans="1:2">
      <c r="A4" s="4" t="s">
        <v>411</v>
      </c>
      <c r="B4" s="5" t="n">
        <v>303714</v>
      </c>
    </row>
    <row r="5" spans="1:2">
      <c r="A5" s="4" t="s">
        <v>412</v>
      </c>
      <c r="B5" s="6" t="n">
        <v>1000</v>
      </c>
    </row>
    <row r="6" spans="1:2">
      <c r="A6" s="4" t="s">
        <v>413</v>
      </c>
      <c r="B6" s="6" t="n">
        <v>1</v>
      </c>
    </row>
    <row r="7" spans="1:2">
      <c r="A7" s="4" t="s">
        <v>414</v>
      </c>
      <c r="B7" s="6" t="n">
        <v>100000</v>
      </c>
    </row>
    <row r="8" spans="1:2">
      <c r="A8" s="4" t="s">
        <v>415</v>
      </c>
      <c r="B8" s="5" t="n">
        <v>120000</v>
      </c>
    </row>
    <row r="9" spans="1:2">
      <c r="A9" s="4" t="s">
        <v>416</v>
      </c>
      <c r="B9" s="5" t="n">
        <v>240000</v>
      </c>
    </row>
    <row r="10" spans="1:2">
      <c r="A10" s="4" t="s">
        <v>417</v>
      </c>
      <c r="B10" s="6" t="n">
        <v>150000</v>
      </c>
    </row>
    <row r="11" spans="1:2">
      <c r="A11" s="4" t="s">
        <v>418</v>
      </c>
      <c r="B11" s="5" t="n">
        <v>15000000</v>
      </c>
    </row>
    <row r="12" spans="1:2">
      <c r="A12" s="4" t="s">
        <v>419</v>
      </c>
      <c r="B12" s="5" t="n">
        <v>30000000</v>
      </c>
    </row>
    <row r="13" spans="1:2">
      <c r="A13" s="4" t="s">
        <v>420</v>
      </c>
      <c r="B13" s="6" t="n">
        <v>2500</v>
      </c>
    </row>
    <row r="14" spans="1:2">
      <c r="A14" s="4" t="s">
        <v>421</v>
      </c>
      <c r="B14" s="5" t="n">
        <v>100000</v>
      </c>
    </row>
    <row r="15" spans="1:2">
      <c r="A15" s="4" t="s">
        <v>422</v>
      </c>
      <c r="B15" s="6" t="n">
        <v>5000</v>
      </c>
    </row>
    <row r="16" spans="1:2">
      <c r="A16" s="4" t="s">
        <v>423</v>
      </c>
      <c r="B16" s="5" t="n">
        <v>1000000</v>
      </c>
    </row>
    <row r="17" spans="1:2">
      <c r="A17" s="4" t="s">
        <v>424</v>
      </c>
      <c r="B17" s="6" t="n">
        <v>1052632</v>
      </c>
    </row>
    <row r="18" spans="1:2">
      <c r="A18" s="4" t="s">
        <v>425</v>
      </c>
      <c r="B18" s="6" t="n">
        <v>1000000</v>
      </c>
    </row>
    <row r="19" spans="1:2">
      <c r="A19" s="4" t="s">
        <v>426</v>
      </c>
      <c r="B19" s="5" t="n">
        <v>108332000</v>
      </c>
    </row>
    <row r="20" spans="1:2">
      <c r="A20" s="4" t="s">
        <v>427</v>
      </c>
      <c r="B20" s="5" t="n">
        <v>108332</v>
      </c>
    </row>
    <row r="21" spans="1:2">
      <c r="A21" s="4" t="s">
        <v>428</v>
      </c>
      <c r="B21" s="5" t="n">
        <v>6666666</v>
      </c>
    </row>
    <row r="22" spans="1:2">
      <c r="A22" s="4" t="s">
        <v>429</v>
      </c>
      <c r="B22" s="5" t="n">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933</v>
      </c>
      <c r="C4" s="6" t="n">
        <v>203640</v>
      </c>
    </row>
    <row r="5" spans="1:3">
      <c r="A5" s="4" t="s">
        <v>82</v>
      </c>
      <c r="B5" s="5" t="n">
        <v>280</v>
      </c>
      <c r="C5" s="4" t="s">
        <v>34</v>
      </c>
    </row>
    <row r="6" spans="1:3">
      <c r="A6" s="4" t="s">
        <v>83</v>
      </c>
      <c r="B6" s="5" t="n">
        <v>653</v>
      </c>
      <c r="C6" s="5" t="n">
        <v>203640</v>
      </c>
    </row>
    <row r="7" spans="1:3">
      <c r="A7" s="3" t="s">
        <v>84</v>
      </c>
    </row>
    <row r="8" spans="1:3">
      <c r="A8" s="4" t="s">
        <v>85</v>
      </c>
      <c r="B8" s="5" t="n">
        <v>993934</v>
      </c>
      <c r="C8" s="5" t="n">
        <v>860533</v>
      </c>
    </row>
    <row r="9" spans="1:3">
      <c r="A9" s="4" t="s">
        <v>86</v>
      </c>
      <c r="B9" s="5" t="n">
        <v>83808</v>
      </c>
      <c r="C9" s="5" t="n">
        <v>57530</v>
      </c>
    </row>
    <row r="10" spans="1:3">
      <c r="A10" s="4" t="s">
        <v>87</v>
      </c>
      <c r="B10" s="5" t="n">
        <v>12607</v>
      </c>
      <c r="C10" s="5" t="n">
        <v>12298</v>
      </c>
    </row>
    <row r="11" spans="1:3">
      <c r="A11" s="4" t="s">
        <v>88</v>
      </c>
      <c r="B11" s="5" t="n">
        <v>650731</v>
      </c>
      <c r="C11" s="5" t="n">
        <v>237209</v>
      </c>
    </row>
    <row r="12" spans="1:3">
      <c r="A12" s="4" t="s">
        <v>89</v>
      </c>
      <c r="B12" s="5" t="n">
        <v>905469</v>
      </c>
      <c r="C12" s="5" t="n">
        <v>440007</v>
      </c>
    </row>
    <row r="13" spans="1:3">
      <c r="A13" s="4" t="s">
        <v>90</v>
      </c>
      <c r="B13" s="5" t="n">
        <v>42275</v>
      </c>
      <c r="C13" s="5" t="n">
        <v>48371</v>
      </c>
    </row>
    <row r="14" spans="1:3">
      <c r="A14" s="4" t="s">
        <v>91</v>
      </c>
      <c r="B14" s="5" t="n">
        <v>2688824</v>
      </c>
      <c r="C14" s="5" t="n">
        <v>1655948</v>
      </c>
    </row>
    <row r="15" spans="1:3">
      <c r="A15" s="4" t="s">
        <v>92</v>
      </c>
      <c r="B15" s="5" t="n">
        <v>-2688171</v>
      </c>
      <c r="C15" s="5" t="n">
        <v>-1452308</v>
      </c>
    </row>
    <row r="16" spans="1:3">
      <c r="A16" s="3" t="s">
        <v>93</v>
      </c>
    </row>
    <row r="17" spans="1:3">
      <c r="A17" s="4" t="s">
        <v>94</v>
      </c>
      <c r="B17" s="4" t="s">
        <v>34</v>
      </c>
      <c r="C17" s="5" t="n">
        <v>180248</v>
      </c>
    </row>
    <row r="18" spans="1:3">
      <c r="A18" s="4" t="s">
        <v>95</v>
      </c>
      <c r="B18" s="5" t="n">
        <v>4193081</v>
      </c>
      <c r="C18" s="5" t="n">
        <v>-2094319</v>
      </c>
    </row>
    <row r="19" spans="1:3">
      <c r="A19" s="4" t="s">
        <v>96</v>
      </c>
      <c r="B19" s="5" t="n">
        <v>2</v>
      </c>
      <c r="C19" s="5" t="n">
        <v>3</v>
      </c>
    </row>
    <row r="20" spans="1:3">
      <c r="A20" s="4" t="s">
        <v>97</v>
      </c>
      <c r="B20" s="5" t="n">
        <v>-376085</v>
      </c>
      <c r="C20" s="5" t="n">
        <v>-10399</v>
      </c>
    </row>
    <row r="21" spans="1:3">
      <c r="A21" s="4" t="s">
        <v>98</v>
      </c>
      <c r="B21" s="5" t="n">
        <v>3816998</v>
      </c>
      <c r="C21" s="5" t="n">
        <v>-1924467</v>
      </c>
    </row>
    <row r="22" spans="1:3">
      <c r="A22" s="4" t="s">
        <v>99</v>
      </c>
      <c r="B22" s="5" t="n">
        <v>1128827</v>
      </c>
      <c r="C22" s="5" t="n">
        <v>-3376775</v>
      </c>
    </row>
    <row r="23" spans="1:3">
      <c r="A23" s="4" t="s">
        <v>100</v>
      </c>
      <c r="B23" s="4" t="s">
        <v>34</v>
      </c>
      <c r="C23" s="4" t="s">
        <v>34</v>
      </c>
    </row>
    <row r="24" spans="1:3">
      <c r="A24" s="4" t="s">
        <v>101</v>
      </c>
      <c r="B24" s="5" t="n">
        <v>1128827</v>
      </c>
      <c r="C24" s="5" t="n">
        <v>-3376775</v>
      </c>
    </row>
    <row r="25" spans="1:3">
      <c r="A25" s="4" t="s">
        <v>102</v>
      </c>
      <c r="C25" s="5" t="n">
        <v>-1500004</v>
      </c>
    </row>
    <row r="26" spans="1:3">
      <c r="A26" s="4" t="s">
        <v>103</v>
      </c>
      <c r="B26" s="6" t="n">
        <v>1128827</v>
      </c>
      <c r="C26" s="6" t="n">
        <v>-4876779</v>
      </c>
    </row>
    <row r="27" spans="1:3">
      <c r="A27" s="4" t="s">
        <v>104</v>
      </c>
      <c r="B27" s="7" t="n">
        <v>0.02</v>
      </c>
      <c r="C27" s="7" t="n">
        <v>-0.12</v>
      </c>
    </row>
    <row r="28" spans="1:3">
      <c r="A28" s="4" t="s">
        <v>105</v>
      </c>
      <c r="B28" s="7" t="n">
        <v>0.02</v>
      </c>
      <c r="C28" s="7" t="n">
        <v>-0.12</v>
      </c>
    </row>
    <row r="29" spans="1:3">
      <c r="A29" s="4" t="s">
        <v>106</v>
      </c>
      <c r="B29" s="5" t="n">
        <v>46421363</v>
      </c>
      <c r="C29" s="5" t="n">
        <v>41981212</v>
      </c>
    </row>
    <row r="30" spans="1:3">
      <c r="A30" s="4" t="s">
        <v>107</v>
      </c>
      <c r="B30" s="5" t="n">
        <v>69720326</v>
      </c>
      <c r="C30" s="5" t="n">
        <v>419812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08</v>
      </c>
      <c r="B1" s="2" t="s">
        <v>109</v>
      </c>
      <c r="C1" s="2" t="s">
        <v>110</v>
      </c>
      <c r="D1" s="2" t="s">
        <v>111</v>
      </c>
      <c r="E1" s="2" t="s">
        <v>112</v>
      </c>
      <c r="F1" s="2" t="s">
        <v>113</v>
      </c>
    </row>
    <row r="2" spans="1:6">
      <c r="A2" s="4" t="s">
        <v>114</v>
      </c>
      <c r="B2" s="4" t="s">
        <v>34</v>
      </c>
      <c r="C2" s="5" t="n">
        <v>41400000</v>
      </c>
    </row>
    <row r="3" spans="1:6">
      <c r="A3" s="4" t="s">
        <v>115</v>
      </c>
      <c r="B3" s="4" t="s">
        <v>34</v>
      </c>
      <c r="C3" s="6" t="n">
        <v>41400</v>
      </c>
      <c r="D3" s="6" t="n">
        <v>208600</v>
      </c>
      <c r="E3" s="6" t="n">
        <v>-492610</v>
      </c>
      <c r="F3" s="6" t="n">
        <v>-242610</v>
      </c>
    </row>
    <row r="4" spans="1:6">
      <c r="A4" s="4" t="s">
        <v>116</v>
      </c>
      <c r="B4" s="5" t="n">
        <v>21224</v>
      </c>
      <c r="C4" s="5" t="n">
        <v>608796</v>
      </c>
    </row>
    <row r="5" spans="1:6">
      <c r="A5" s="4" t="s">
        <v>117</v>
      </c>
      <c r="B5" s="6" t="n">
        <v>213</v>
      </c>
      <c r="C5" s="6" t="n">
        <v>609</v>
      </c>
      <c r="D5" s="5" t="n">
        <v>-484379</v>
      </c>
      <c r="E5" s="4" t="s">
        <v>34</v>
      </c>
      <c r="F5" s="5" t="n">
        <v>-483557</v>
      </c>
    </row>
    <row r="6" spans="1:6">
      <c r="A6" s="4" t="s">
        <v>118</v>
      </c>
      <c r="B6" s="5" t="n">
        <v>-238</v>
      </c>
      <c r="C6" s="5" t="n">
        <v>2384600</v>
      </c>
    </row>
    <row r="7" spans="1:6">
      <c r="A7" s="4" t="s">
        <v>119</v>
      </c>
      <c r="B7" s="6" t="n">
        <v>-3</v>
      </c>
      <c r="C7" s="6" t="n">
        <v>2385</v>
      </c>
      <c r="D7" s="5" t="n">
        <v>-2382</v>
      </c>
      <c r="E7" s="4" t="s">
        <v>34</v>
      </c>
      <c r="F7" s="4" t="s">
        <v>34</v>
      </c>
    </row>
    <row r="8" spans="1:6">
      <c r="A8" s="4" t="s">
        <v>120</v>
      </c>
      <c r="B8" s="4" t="s">
        <v>34</v>
      </c>
      <c r="C8" s="5" t="n">
        <v>125000</v>
      </c>
    </row>
    <row r="9" spans="1:6">
      <c r="A9" s="4" t="s">
        <v>121</v>
      </c>
      <c r="B9" s="4" t="s">
        <v>34</v>
      </c>
      <c r="C9" s="6" t="n">
        <v>125</v>
      </c>
      <c r="D9" s="5" t="n">
        <v>162375</v>
      </c>
      <c r="E9" s="4" t="s">
        <v>34</v>
      </c>
      <c r="F9" s="4" t="s">
        <v>34</v>
      </c>
    </row>
    <row r="10" spans="1:6">
      <c r="A10" s="4" t="s">
        <v>122</v>
      </c>
      <c r="B10" s="4" t="s">
        <v>34</v>
      </c>
      <c r="C10" s="4" t="s">
        <v>34</v>
      </c>
      <c r="D10" s="5" t="n">
        <v>97306</v>
      </c>
      <c r="E10" s="4" t="s">
        <v>34</v>
      </c>
      <c r="F10" s="5" t="n">
        <v>97306</v>
      </c>
    </row>
    <row r="11" spans="1:6">
      <c r="A11" s="4" t="s">
        <v>123</v>
      </c>
      <c r="B11" s="4" t="s">
        <v>34</v>
      </c>
      <c r="C11" s="5" t="n">
        <v>1669</v>
      </c>
    </row>
    <row r="12" spans="1:6">
      <c r="A12" s="4" t="s">
        <v>124</v>
      </c>
      <c r="B12" s="4" t="s">
        <v>34</v>
      </c>
      <c r="C12" s="6" t="n">
        <v>1</v>
      </c>
      <c r="D12" s="4" t="s">
        <v>34</v>
      </c>
      <c r="E12" s="4" t="s">
        <v>34</v>
      </c>
      <c r="F12" s="5" t="n">
        <v>1</v>
      </c>
    </row>
    <row r="13" spans="1:6">
      <c r="A13" s="4" t="s">
        <v>125</v>
      </c>
      <c r="B13" s="4" t="s">
        <v>34</v>
      </c>
      <c r="C13" s="4" t="s">
        <v>34</v>
      </c>
      <c r="D13" s="5" t="n">
        <v>-1500004</v>
      </c>
      <c r="E13" s="4" t="s">
        <v>34</v>
      </c>
      <c r="F13" s="5" t="n">
        <v>-1500004</v>
      </c>
    </row>
    <row r="14" spans="1:6">
      <c r="A14" s="4" t="s">
        <v>126</v>
      </c>
      <c r="B14" s="4" t="s">
        <v>34</v>
      </c>
      <c r="C14" s="4" t="s">
        <v>34</v>
      </c>
      <c r="D14" s="4" t="s">
        <v>34</v>
      </c>
      <c r="E14" s="5" t="n">
        <v>-3376775</v>
      </c>
      <c r="F14" s="5" t="n">
        <v>-3376775</v>
      </c>
    </row>
    <row r="15" spans="1:6">
      <c r="A15" s="4" t="s">
        <v>127</v>
      </c>
      <c r="B15" s="5" t="n">
        <v>20986</v>
      </c>
      <c r="C15" s="5" t="n">
        <v>44520065</v>
      </c>
    </row>
    <row r="16" spans="1:6">
      <c r="A16" s="4" t="s">
        <v>128</v>
      </c>
      <c r="B16" s="6" t="n">
        <v>210</v>
      </c>
      <c r="C16" s="6" t="n">
        <v>44520</v>
      </c>
      <c r="D16" s="5" t="n">
        <v>-1518484</v>
      </c>
      <c r="E16" s="5" t="n">
        <v>-3869385</v>
      </c>
      <c r="F16" s="5" t="n">
        <v>-5343139</v>
      </c>
    </row>
    <row r="17" spans="1:6">
      <c r="A17" s="4" t="s">
        <v>129</v>
      </c>
      <c r="B17" s="5" t="n">
        <v>-5448</v>
      </c>
      <c r="C17" s="5" t="n">
        <v>544739</v>
      </c>
    </row>
    <row r="18" spans="1:6">
      <c r="A18" s="4" t="s">
        <v>130</v>
      </c>
      <c r="B18" s="6" t="n">
        <v>-55</v>
      </c>
      <c r="C18" s="6" t="n">
        <v>545</v>
      </c>
      <c r="D18" s="5" t="n">
        <v>-490</v>
      </c>
      <c r="E18" s="4" t="s">
        <v>34</v>
      </c>
      <c r="F18" s="4" t="s">
        <v>34</v>
      </c>
    </row>
    <row r="19" spans="1:6">
      <c r="A19" s="4" t="s">
        <v>118</v>
      </c>
      <c r="B19" s="5" t="n">
        <v>-113</v>
      </c>
      <c r="C19" s="5" t="n">
        <v>1130000</v>
      </c>
    </row>
    <row r="20" spans="1:6">
      <c r="A20" s="4" t="s">
        <v>119</v>
      </c>
      <c r="B20" s="6" t="n">
        <v>-1</v>
      </c>
      <c r="C20" s="6" t="n">
        <v>1130</v>
      </c>
      <c r="D20" s="5" t="n">
        <v>-1129</v>
      </c>
      <c r="E20" s="4" t="s">
        <v>34</v>
      </c>
      <c r="F20" s="4" t="s">
        <v>34</v>
      </c>
    </row>
    <row r="21" spans="1:6">
      <c r="A21" s="4" t="s">
        <v>120</v>
      </c>
      <c r="B21" s="4" t="s">
        <v>34</v>
      </c>
      <c r="C21" s="5" t="n">
        <v>1075000</v>
      </c>
    </row>
    <row r="22" spans="1:6">
      <c r="A22" s="4" t="s">
        <v>121</v>
      </c>
      <c r="B22" s="4" t="s">
        <v>34</v>
      </c>
      <c r="C22" s="6" t="n">
        <v>1075</v>
      </c>
      <c r="D22" s="5" t="n">
        <v>241425</v>
      </c>
      <c r="E22" s="4" t="s">
        <v>34</v>
      </c>
      <c r="F22" s="5" t="n">
        <v>242500</v>
      </c>
    </row>
    <row r="23" spans="1:6">
      <c r="A23" s="4" t="s">
        <v>131</v>
      </c>
      <c r="B23" s="4" t="s">
        <v>34</v>
      </c>
      <c r="C23" s="4" t="s">
        <v>34</v>
      </c>
      <c r="D23" s="5" t="n">
        <v>483884</v>
      </c>
      <c r="E23" s="4" t="s">
        <v>34</v>
      </c>
      <c r="F23" s="5" t="n">
        <v>483884</v>
      </c>
    </row>
    <row r="24" spans="1:6">
      <c r="A24" s="4" t="s">
        <v>122</v>
      </c>
      <c r="B24" s="4" t="s">
        <v>34</v>
      </c>
      <c r="C24" s="4" t="s">
        <v>34</v>
      </c>
      <c r="D24" s="5" t="n">
        <v>128693</v>
      </c>
      <c r="E24" s="4" t="s">
        <v>34</v>
      </c>
      <c r="F24" s="5" t="n">
        <v>128693</v>
      </c>
    </row>
    <row r="25" spans="1:6">
      <c r="A25" s="4" t="s">
        <v>126</v>
      </c>
      <c r="B25" s="4" t="s">
        <v>34</v>
      </c>
      <c r="C25" s="4" t="s">
        <v>34</v>
      </c>
      <c r="D25" s="4" t="s">
        <v>34</v>
      </c>
      <c r="E25" s="5" t="n">
        <v>1128827</v>
      </c>
      <c r="F25" s="5" t="n">
        <v>1128827</v>
      </c>
    </row>
    <row r="26" spans="1:6">
      <c r="A26" s="4" t="s">
        <v>132</v>
      </c>
      <c r="B26" s="5" t="n">
        <v>15425</v>
      </c>
      <c r="C26" s="5" t="n">
        <v>47269804</v>
      </c>
    </row>
    <row r="27" spans="1:6">
      <c r="A27" s="4" t="s">
        <v>133</v>
      </c>
      <c r="B27" s="6" t="n">
        <v>154</v>
      </c>
      <c r="C27" s="6" t="n">
        <v>47270</v>
      </c>
      <c r="D27" s="6" t="n">
        <v>-666101</v>
      </c>
      <c r="E27" s="6" t="n">
        <v>-2740558</v>
      </c>
      <c r="F27" s="6" t="n">
        <v>-33592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0</v>
      </c>
    </row>
    <row r="3" spans="1:3">
      <c r="A3" s="3" t="s">
        <v>135</v>
      </c>
    </row>
    <row r="4" spans="1:3">
      <c r="A4" s="4" t="s">
        <v>136</v>
      </c>
      <c r="B4" s="6" t="n">
        <v>545</v>
      </c>
      <c r="C4"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0</v>
      </c>
    </row>
    <row r="3" spans="1:3">
      <c r="A3" s="3" t="s">
        <v>138</v>
      </c>
    </row>
    <row r="4" spans="1:3">
      <c r="A4" s="4" t="s">
        <v>101</v>
      </c>
      <c r="B4" s="6" t="n">
        <v>1128827</v>
      </c>
      <c r="C4" s="6" t="n">
        <v>-3376775</v>
      </c>
    </row>
    <row r="5" spans="1:3">
      <c r="A5" s="3" t="s">
        <v>139</v>
      </c>
    </row>
    <row r="6" spans="1:3">
      <c r="A6" s="4" t="s">
        <v>140</v>
      </c>
      <c r="B6" s="5" t="n">
        <v>12607</v>
      </c>
      <c r="C6" s="5" t="n">
        <v>12298</v>
      </c>
    </row>
    <row r="7" spans="1:3">
      <c r="A7" s="4" t="s">
        <v>141</v>
      </c>
      <c r="B7" s="5" t="n">
        <v>242500</v>
      </c>
      <c r="C7" s="4" t="s">
        <v>34</v>
      </c>
    </row>
    <row r="8" spans="1:3">
      <c r="A8" s="4" t="s">
        <v>142</v>
      </c>
      <c r="B8" s="5" t="n">
        <v>483884</v>
      </c>
      <c r="C8" s="4" t="s">
        <v>34</v>
      </c>
    </row>
    <row r="9" spans="1:3">
      <c r="A9" s="4" t="s">
        <v>94</v>
      </c>
      <c r="B9" s="4" t="s">
        <v>34</v>
      </c>
      <c r="C9" s="5" t="n">
        <v>-180248</v>
      </c>
    </row>
    <row r="10" spans="1:3">
      <c r="A10" s="4" t="s">
        <v>143</v>
      </c>
      <c r="B10" s="5" t="n">
        <v>-4193081</v>
      </c>
      <c r="C10" s="5" t="n">
        <v>2094319</v>
      </c>
    </row>
    <row r="11" spans="1:3">
      <c r="A11" s="4" t="s">
        <v>122</v>
      </c>
      <c r="B11" s="5" t="n">
        <v>128693</v>
      </c>
      <c r="C11" s="5" t="n">
        <v>97306</v>
      </c>
    </row>
    <row r="12" spans="1:3">
      <c r="A12" s="4" t="s">
        <v>144</v>
      </c>
      <c r="B12" s="4" t="s">
        <v>34</v>
      </c>
      <c r="C12" s="5" t="n">
        <v>-156000</v>
      </c>
    </row>
    <row r="13" spans="1:3">
      <c r="A13" s="4" t="s">
        <v>145</v>
      </c>
      <c r="B13" s="5" t="n">
        <v>53564</v>
      </c>
      <c r="C13" s="4" t="s">
        <v>34</v>
      </c>
    </row>
    <row r="14" spans="1:3">
      <c r="A14" s="4" t="s">
        <v>146</v>
      </c>
      <c r="B14" s="5" t="n">
        <v>904</v>
      </c>
      <c r="C14" s="5" t="n">
        <v>20134</v>
      </c>
    </row>
    <row r="15" spans="1:3">
      <c r="A15" s="3" t="s">
        <v>147</v>
      </c>
    </row>
    <row r="16" spans="1:3">
      <c r="A16" s="4" t="s">
        <v>35</v>
      </c>
      <c r="B16" s="5" t="n">
        <v>-38</v>
      </c>
      <c r="C16" s="4" t="s">
        <v>34</v>
      </c>
    </row>
    <row r="17" spans="1:3">
      <c r="A17" s="4" t="s">
        <v>37</v>
      </c>
      <c r="B17" s="5" t="n">
        <v>-11705</v>
      </c>
      <c r="C17" s="5" t="n">
        <v>-29044</v>
      </c>
    </row>
    <row r="18" spans="1:3">
      <c r="A18" s="4" t="s">
        <v>148</v>
      </c>
      <c r="B18" s="4" t="s">
        <v>34</v>
      </c>
      <c r="C18" s="5" t="n">
        <v>55938</v>
      </c>
    </row>
    <row r="19" spans="1:3">
      <c r="A19" s="4" t="s">
        <v>33</v>
      </c>
      <c r="B19" s="5" t="n">
        <v>79855</v>
      </c>
      <c r="C19" s="5" t="n">
        <v>-79855</v>
      </c>
    </row>
    <row r="20" spans="1:3">
      <c r="A20" s="4" t="s">
        <v>149</v>
      </c>
      <c r="B20" s="5" t="n">
        <v>86376</v>
      </c>
      <c r="C20" s="5" t="n">
        <v>-44876</v>
      </c>
    </row>
    <row r="21" spans="1:3">
      <c r="A21" s="4" t="s">
        <v>47</v>
      </c>
      <c r="B21" s="5" t="n">
        <v>321824</v>
      </c>
      <c r="C21" s="5" t="n">
        <v>8040</v>
      </c>
    </row>
    <row r="22" spans="1:3">
      <c r="A22" s="4" t="s">
        <v>44</v>
      </c>
      <c r="B22" s="5" t="n">
        <v>314115</v>
      </c>
      <c r="C22" s="5" t="n">
        <v>-13211</v>
      </c>
    </row>
    <row r="23" spans="1:3">
      <c r="A23" s="4" t="s">
        <v>150</v>
      </c>
      <c r="B23" s="5" t="n">
        <v>-1351675</v>
      </c>
      <c r="C23" s="5" t="n">
        <v>-1591974</v>
      </c>
    </row>
    <row r="24" spans="1:3">
      <c r="A24" s="3" t="s">
        <v>151</v>
      </c>
    </row>
    <row r="25" spans="1:3">
      <c r="A25" s="4" t="s">
        <v>152</v>
      </c>
      <c r="B25" s="4" t="s">
        <v>34</v>
      </c>
      <c r="C25" s="5" t="n">
        <v>-8736</v>
      </c>
    </row>
    <row r="26" spans="1:3">
      <c r="A26" s="4" t="s">
        <v>153</v>
      </c>
      <c r="B26" s="4" t="s">
        <v>34</v>
      </c>
      <c r="C26" s="5" t="n">
        <v>420</v>
      </c>
    </row>
    <row r="27" spans="1:3">
      <c r="A27" s="4" t="s">
        <v>154</v>
      </c>
      <c r="B27" s="4" t="s">
        <v>34</v>
      </c>
      <c r="C27" s="5" t="n">
        <v>-8316</v>
      </c>
    </row>
    <row r="28" spans="1:3">
      <c r="A28" s="3" t="s">
        <v>155</v>
      </c>
    </row>
    <row r="29" spans="1:3">
      <c r="A29" s="4" t="s">
        <v>156</v>
      </c>
      <c r="B29" s="4" t="s">
        <v>34</v>
      </c>
      <c r="C29" s="5" t="n">
        <v>1500004</v>
      </c>
    </row>
    <row r="30" spans="1:3">
      <c r="A30" s="4" t="s">
        <v>157</v>
      </c>
      <c r="B30" s="4" t="s">
        <v>34</v>
      </c>
      <c r="C30" s="5" t="n">
        <v>325000</v>
      </c>
    </row>
    <row r="31" spans="1:3">
      <c r="A31" s="4" t="s">
        <v>158</v>
      </c>
      <c r="B31" s="4" t="s">
        <v>34</v>
      </c>
      <c r="C31" s="5" t="n">
        <v>25000</v>
      </c>
    </row>
    <row r="32" spans="1:3">
      <c r="A32" s="4" t="s">
        <v>159</v>
      </c>
      <c r="B32" s="4" t="s">
        <v>34</v>
      </c>
      <c r="C32" s="5" t="n">
        <v>-27500</v>
      </c>
    </row>
    <row r="33" spans="1:3">
      <c r="A33" s="4" t="s">
        <v>45</v>
      </c>
      <c r="B33" s="5" t="n">
        <v>116883</v>
      </c>
      <c r="C33" s="4" t="s">
        <v>34</v>
      </c>
    </row>
    <row r="34" spans="1:3">
      <c r="A34" s="4" t="s">
        <v>48</v>
      </c>
      <c r="B34" s="5" t="n">
        <v>57400</v>
      </c>
      <c r="C34" s="4" t="s">
        <v>34</v>
      </c>
    </row>
    <row r="35" spans="1:3">
      <c r="A35" s="4" t="s">
        <v>160</v>
      </c>
      <c r="B35" s="5" t="n">
        <v>1511250</v>
      </c>
      <c r="C35" s="4" t="s">
        <v>34</v>
      </c>
    </row>
    <row r="36" spans="1:3">
      <c r="A36" s="4" t="s">
        <v>161</v>
      </c>
      <c r="B36" s="5" t="n">
        <v>1685533</v>
      </c>
      <c r="C36" s="5" t="n">
        <v>1822504</v>
      </c>
    </row>
    <row r="37" spans="1:3">
      <c r="A37" s="4" t="s">
        <v>162</v>
      </c>
      <c r="B37" s="5" t="n">
        <v>333858</v>
      </c>
      <c r="C37" s="5" t="n">
        <v>222214</v>
      </c>
    </row>
    <row r="38" spans="1:3">
      <c r="A38" s="4" t="s">
        <v>163</v>
      </c>
      <c r="B38" s="5" t="n">
        <v>225379</v>
      </c>
      <c r="C38" s="5" t="n">
        <v>3165</v>
      </c>
    </row>
    <row r="39" spans="1:3">
      <c r="A39" s="4" t="s">
        <v>164</v>
      </c>
      <c r="B39" s="5" t="n">
        <v>559237</v>
      </c>
      <c r="C39" s="5" t="n">
        <v>225379</v>
      </c>
    </row>
    <row r="40" spans="1:3">
      <c r="A40" s="3" t="s">
        <v>165</v>
      </c>
    </row>
    <row r="41" spans="1:3">
      <c r="A41" s="4" t="s">
        <v>166</v>
      </c>
      <c r="B41" s="4" t="s">
        <v>34</v>
      </c>
      <c r="C41" s="5" t="n">
        <v>193933</v>
      </c>
    </row>
    <row r="42" spans="1:3">
      <c r="A42" s="4" t="s">
        <v>167</v>
      </c>
      <c r="B42" s="5" t="n">
        <v>1130</v>
      </c>
      <c r="C42" s="5" t="n">
        <v>2385</v>
      </c>
    </row>
    <row r="43" spans="1:3">
      <c r="A43" s="4" t="s">
        <v>136</v>
      </c>
      <c r="B43" s="5" t="n">
        <v>545</v>
      </c>
      <c r="C43" s="4" t="s">
        <v>34</v>
      </c>
    </row>
    <row r="44" spans="1:3">
      <c r="A44" s="3" t="s">
        <v>168</v>
      </c>
    </row>
    <row r="45" spans="1:3">
      <c r="A45" s="4" t="s">
        <v>169</v>
      </c>
      <c r="B45" s="5" t="n">
        <v>697</v>
      </c>
      <c r="C45" s="5" t="n">
        <v>1310</v>
      </c>
    </row>
    <row r="46" spans="1:3">
      <c r="A46" s="4" t="s">
        <v>170</v>
      </c>
      <c r="B46" s="4" t="s">
        <v>34</v>
      </c>
      <c r="C46"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71</v>
      </c>
      <c r="B1" s="2" t="s">
        <v>1</v>
      </c>
    </row>
    <row r="2" spans="1:3">
      <c r="B2" s="2" t="s">
        <v>2</v>
      </c>
      <c r="C2" s="2" t="s">
        <v>30</v>
      </c>
    </row>
    <row r="3" spans="1:3">
      <c r="A3" s="3" t="s">
        <v>172</v>
      </c>
    </row>
    <row r="4" spans="1:3">
      <c r="A4" s="4" t="s">
        <v>136</v>
      </c>
      <c r="B4" s="6" t="n">
        <v>545</v>
      </c>
      <c r="C4" s="4" t="s">
        <v>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7:27:45Z</dcterms:created>
  <dcterms:modified xmlns:dcterms="http://purl.org/dc/terms/" xmlns:xsi="http://www.w3.org/2001/XMLSchema-instance" xsi:type="dcterms:W3CDTF">2018-04-09T17:27:45Z</dcterms:modified>
</cp:coreProperties>
</file>